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nve" sheetId="5" state="visible" r:id="rId5"/>
    <sheet xmlns:r="http://schemas.openxmlformats.org/officeDocument/2006/relationships" name="Consolidated Statement of Con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Net Loss Per Share" sheetId="11" state="visible" r:id="rId11"/>
    <sheet xmlns:r="http://schemas.openxmlformats.org/officeDocument/2006/relationships" name="Cash Equivalents and Short-Term"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Loss on Sale of Intangible Asse" sheetId="15" state="visible" r:id="rId15"/>
    <sheet xmlns:r="http://schemas.openxmlformats.org/officeDocument/2006/relationships" name="Additional Balance Sheet Inform"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Collaboration and License Agree" sheetId="19" state="visible" r:id="rId19"/>
    <sheet xmlns:r="http://schemas.openxmlformats.org/officeDocument/2006/relationships" name="Stockholders' Deficit"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401(k) Retirement Plan" sheetId="23" state="visible" r:id="rId23"/>
    <sheet xmlns:r="http://schemas.openxmlformats.org/officeDocument/2006/relationships" name="Summary of Significant Accoun_2" sheetId="24" state="visible" r:id="rId24"/>
    <sheet xmlns:r="http://schemas.openxmlformats.org/officeDocument/2006/relationships" name="Business Combination (Tables)" sheetId="25" state="visible" r:id="rId25"/>
    <sheet xmlns:r="http://schemas.openxmlformats.org/officeDocument/2006/relationships" name="Net Loss per Share (Tables)" sheetId="26" state="visible" r:id="rId26"/>
    <sheet xmlns:r="http://schemas.openxmlformats.org/officeDocument/2006/relationships" name="Cash Equivalents and Short-Te_2"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Additional Balance Sheet Info_2"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Stockholders' Deficit (Tables)" sheetId="33" state="visible" r:id="rId33"/>
    <sheet xmlns:r="http://schemas.openxmlformats.org/officeDocument/2006/relationships" name="Income Taxes (Tables)" sheetId="34" state="visible" r:id="rId34"/>
    <sheet xmlns:r="http://schemas.openxmlformats.org/officeDocument/2006/relationships" name="Description of Business (Detail" sheetId="35" state="visible" r:id="rId35"/>
    <sheet xmlns:r="http://schemas.openxmlformats.org/officeDocument/2006/relationships" name="Summary of Significant Accoun_3" sheetId="36" state="visible" r:id="rId36"/>
    <sheet xmlns:r="http://schemas.openxmlformats.org/officeDocument/2006/relationships" name="Business Combination - Addition" sheetId="37" state="visible" r:id="rId37"/>
    <sheet xmlns:r="http://schemas.openxmlformats.org/officeDocument/2006/relationships" name="Business Combination - Schedule" sheetId="38" state="visible" r:id="rId38"/>
    <sheet xmlns:r="http://schemas.openxmlformats.org/officeDocument/2006/relationships" name="Business Combination - Schedu_2" sheetId="39" state="visible" r:id="rId39"/>
    <sheet xmlns:r="http://schemas.openxmlformats.org/officeDocument/2006/relationships" name="Business Combination - Schedu_3" sheetId="40" state="visible" r:id="rId40"/>
    <sheet xmlns:r="http://schemas.openxmlformats.org/officeDocument/2006/relationships" name="Net Loss Per Share - Additional" sheetId="41" state="visible" r:id="rId41"/>
    <sheet xmlns:r="http://schemas.openxmlformats.org/officeDocument/2006/relationships" name="Net Loss Per Share - Schedule o" sheetId="42" state="visible" r:id="rId42"/>
    <sheet xmlns:r="http://schemas.openxmlformats.org/officeDocument/2006/relationships" name="Cash Equivalents and Short-Te_3" sheetId="43" state="visible" r:id="rId43"/>
    <sheet xmlns:r="http://schemas.openxmlformats.org/officeDocument/2006/relationships" name="Fair Value Measurements - Addit" sheetId="44" state="visible" r:id="rId44"/>
    <sheet xmlns:r="http://schemas.openxmlformats.org/officeDocument/2006/relationships" name="Fair Value Measurements - Summa" sheetId="45" state="visible" r:id="rId45"/>
    <sheet xmlns:r="http://schemas.openxmlformats.org/officeDocument/2006/relationships" name="Property and Equipment (Details" sheetId="46" state="visible" r:id="rId46"/>
    <sheet xmlns:r="http://schemas.openxmlformats.org/officeDocument/2006/relationships" name="Loss on Sale of Intangible As_2" sheetId="47" state="visible" r:id="rId47"/>
    <sheet xmlns:r="http://schemas.openxmlformats.org/officeDocument/2006/relationships" name="Additional Balance Sheet Info_3" sheetId="48" state="visible" r:id="rId48"/>
    <sheet xmlns:r="http://schemas.openxmlformats.org/officeDocument/2006/relationships" name="Additional Balance Sheet Info_4" sheetId="49" state="visible" r:id="rId49"/>
    <sheet xmlns:r="http://schemas.openxmlformats.org/officeDocument/2006/relationships" name="Long-term Debt  - Narrative (De" sheetId="50" state="visible" r:id="rId50"/>
    <sheet xmlns:r="http://schemas.openxmlformats.org/officeDocument/2006/relationships" name="Long-term Debt - Schedule of Ma"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llaboration and License Agr_2" sheetId="55" state="visible" r:id="rId55"/>
    <sheet xmlns:r="http://schemas.openxmlformats.org/officeDocument/2006/relationships" name="Stockholders' Deficit - Schedul" sheetId="56" state="visible" r:id="rId56"/>
    <sheet xmlns:r="http://schemas.openxmlformats.org/officeDocument/2006/relationships" name="Stockholders' Deficit - Additio" sheetId="57" state="visible" r:id="rId57"/>
    <sheet xmlns:r="http://schemas.openxmlformats.org/officeDocument/2006/relationships" name="Stockholders' Deficit - Sched_2" sheetId="58" state="visible" r:id="rId58"/>
    <sheet xmlns:r="http://schemas.openxmlformats.org/officeDocument/2006/relationships" name="Stockholders' Deflicit - Summar" sheetId="59" state="visible" r:id="rId59"/>
    <sheet xmlns:r="http://schemas.openxmlformats.org/officeDocument/2006/relationships" name="Stockholders' Deficit - Sched_3" sheetId="60" state="visible" r:id="rId60"/>
    <sheet xmlns:r="http://schemas.openxmlformats.org/officeDocument/2006/relationships" name="Stockholders' Deficit - Sched_4" sheetId="61" state="visible" r:id="rId61"/>
    <sheet xmlns:r="http://schemas.openxmlformats.org/officeDocument/2006/relationships" name="Income Taxes - Domestic and For" sheetId="62" state="visible" r:id="rId62"/>
    <sheet xmlns:r="http://schemas.openxmlformats.org/officeDocument/2006/relationships" name="Income Taxes - Summary of Provi" sheetId="63" state="visible" r:id="rId63"/>
    <sheet xmlns:r="http://schemas.openxmlformats.org/officeDocument/2006/relationships" name="Income Taxes - Summary of Effec" sheetId="64" state="visible" r:id="rId64"/>
    <sheet xmlns:r="http://schemas.openxmlformats.org/officeDocument/2006/relationships" name="Income Taxes - Additional Infor" sheetId="65" state="visible" r:id="rId65"/>
    <sheet xmlns:r="http://schemas.openxmlformats.org/officeDocument/2006/relationships" name="Income Taxes - Schedule of Sign" sheetId="66" state="visible" r:id="rId66"/>
    <sheet xmlns:r="http://schemas.openxmlformats.org/officeDocument/2006/relationships" name="Income Taxes - Summary of Net O" sheetId="67" state="visible" r:id="rId67"/>
    <sheet xmlns:r="http://schemas.openxmlformats.org/officeDocument/2006/relationships" name="Income Taxes - Summary Tax Cred" sheetId="68" state="visible" r:id="rId68"/>
    <sheet xmlns:r="http://schemas.openxmlformats.org/officeDocument/2006/relationships" name="Income Taxes - Summary of Activ" sheetId="69" state="visible" r:id="rId69"/>
    <sheet xmlns:r="http://schemas.openxmlformats.org/officeDocument/2006/relationships" name="Related Party Transactions (Det" sheetId="70" state="visible" r:id="rId70"/>
    <sheet xmlns:r="http://schemas.openxmlformats.org/officeDocument/2006/relationships" name="Uncategorized Items - a10k2019." sheetId="71" state="visible" r:id="rId71"/>
  </sheets>
  <definedNames/>
  <calcPr calcId="124519" fullCalcOnLoad="1"/>
</workbook>
</file>

<file path=xl/sharedStrings.xml><?xml version="1.0" encoding="utf-8"?>
<sst xmlns="http://schemas.openxmlformats.org/spreadsheetml/2006/main" uniqueCount="808">
  <si>
    <t>Document and Entity Information - USD ($) $ in Millions</t>
  </si>
  <si>
    <t>12 Months Ended</t>
  </si>
  <si>
    <t>Dec. 31, 2019</t>
  </si>
  <si>
    <t>Feb. 29, 2020</t>
  </si>
  <si>
    <t>Jun. 28, 2019</t>
  </si>
  <si>
    <t>Document And Entity Information [Abstract]</t>
  </si>
  <si>
    <t>Document Type</t>
  </si>
  <si>
    <t>10-K</t>
  </si>
  <si>
    <t>Document Annual Report</t>
  </si>
  <si>
    <t>true</t>
  </si>
  <si>
    <t>Document Period End Date</t>
  </si>
  <si>
    <t>Dec. 31,
		2019</t>
  </si>
  <si>
    <t>Document Transition Report</t>
  </si>
  <si>
    <t>false</t>
  </si>
  <si>
    <t>Entity File Number</t>
  </si>
  <si>
    <t>001-37449</t>
  </si>
  <si>
    <t>Entity Registrant Name</t>
  </si>
  <si>
    <t>ALPINE IMMUNE SCIENCES, INC.</t>
  </si>
  <si>
    <t>Entity Incorporation, Date of Incorporation</t>
  </si>
  <si>
    <t>DE</t>
  </si>
  <si>
    <t>Entity Tax Identification Number</t>
  </si>
  <si>
    <t>20-8969493</t>
  </si>
  <si>
    <t>Entity Address, Address Line One</t>
  </si>
  <si>
    <t>188 East Blaine Street</t>
  </si>
  <si>
    <t>Entity Address, Address Line Two</t>
  </si>
  <si>
    <t>Suite 200</t>
  </si>
  <si>
    <t>Entity Address, City or Town</t>
  </si>
  <si>
    <t>Seattle,</t>
  </si>
  <si>
    <t>Entity Address, State or Province</t>
  </si>
  <si>
    <t>WA</t>
  </si>
  <si>
    <t>Entity Address, Postal Zip Code</t>
  </si>
  <si>
    <t>98102</t>
  </si>
  <si>
    <t>City Area Code</t>
  </si>
  <si>
    <t>206</t>
  </si>
  <si>
    <t>Local Phone Number</t>
  </si>
  <si>
    <t>788-4545</t>
  </si>
  <si>
    <t>Title of 12(b) Security</t>
  </si>
  <si>
    <t>Common Stock, par value $0.001 per share</t>
  </si>
  <si>
    <t>Trading Symbol</t>
  </si>
  <si>
    <t>ALPN</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Documents Incorporated by Reference</t>
  </si>
  <si>
    <t>None.</t>
  </si>
  <si>
    <t>Entity Central Index Key</t>
  </si>
  <si>
    <t>0001626199</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Short-term investments</t>
  </si>
  <si>
    <t>Restricted cash, current</t>
  </si>
  <si>
    <t>Prepaid expenses and other current assets</t>
  </si>
  <si>
    <t>Total current assets</t>
  </si>
  <si>
    <t>Restricted cash, noncurrent</t>
  </si>
  <si>
    <t>Property and equipment, net</t>
  </si>
  <si>
    <t>Operating lease, right-of-use asset</t>
  </si>
  <si>
    <t>Total assets</t>
  </si>
  <si>
    <t>Current liabilities:</t>
  </si>
  <si>
    <t>Accounts payable</t>
  </si>
  <si>
    <t>Accrued liabilities</t>
  </si>
  <si>
    <t>Deferred revenue</t>
  </si>
  <si>
    <t>Current portion of long-term debt</t>
  </si>
  <si>
    <t>Total current liabilities</t>
  </si>
  <si>
    <t>Operating lease liability, noncurrent</t>
  </si>
  <si>
    <t>Long-term debt</t>
  </si>
  <si>
    <t>Total liabilities</t>
  </si>
  <si>
    <t>Commitments and contingencies</t>
  </si>
  <si>
    <t xml:space="preserve"> </t>
  </si>
  <si>
    <t>Convertible preferred stock, $0.001 par value per share; 10,000,000 shares authorized at December 31, 2019 and 2018; zero shares issued and outstanding at December 31, 2019 and 2018</t>
  </si>
  <si>
    <t>Stockholders’ equity:</t>
  </si>
  <si>
    <t>Common stock, $0.001 par value per share; 200,000,000 shares authorized at December 31, 2019 and 2018; 18,638,359 shares issued and 18,587,892 shares outstanding at December 31, 2019; 13,904,672 shares issued and 13,854,205 shares outstanding at December 31, 2018</t>
  </si>
  <si>
    <t>Treasury stock, at cost; 50,467 shares at December 31, 2019 and 2018</t>
  </si>
  <si>
    <t>Additional paid-in capital</t>
  </si>
  <si>
    <t>Accumulated other comprehensive gain (loss)</t>
  </si>
  <si>
    <t>Accumulated deficit</t>
  </si>
  <si>
    <t>Total stockholders’ equity</t>
  </si>
  <si>
    <t>Total liabilities and stockholders’ equity</t>
  </si>
  <si>
    <t>Consolidated Balance Sheets (Parenthetical) - $ / shares</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Loss) - USD ($)</t>
  </si>
  <si>
    <t>Dec. 31, 2017</t>
  </si>
  <si>
    <t>Income Statement [Abstract]</t>
  </si>
  <si>
    <t>Collaboration revenue</t>
  </si>
  <si>
    <t>Operating expenses:</t>
  </si>
  <si>
    <t>Research and development</t>
  </si>
  <si>
    <t>General and administrative</t>
  </si>
  <si>
    <t>Loss on sale of intangible asset</t>
  </si>
  <si>
    <t>Total operating expenses</t>
  </si>
  <si>
    <t>Loss from operations</t>
  </si>
  <si>
    <t>Other income (expense):</t>
  </si>
  <si>
    <t>Bargain purchase gain</t>
  </si>
  <si>
    <t>Interest and other expense</t>
  </si>
  <si>
    <t>Interest income</t>
  </si>
  <si>
    <t>Other income</t>
  </si>
  <si>
    <t>Loss before taxes</t>
  </si>
  <si>
    <t>Income tax benefit</t>
  </si>
  <si>
    <t>Net loss</t>
  </si>
  <si>
    <t>Comprehensive income (loss):</t>
  </si>
  <si>
    <t>Unrealized gain (loss) on investments</t>
  </si>
  <si>
    <t>Unrealized loss on foreign currency translation</t>
  </si>
  <si>
    <t>Comprehensive loss</t>
  </si>
  <si>
    <t>Weighted-average shares used to compute basic and diluted net loss per share (in shares)</t>
  </si>
  <si>
    <t>Basic and diluted net loss per share (in dollars per share)</t>
  </si>
  <si>
    <t>Consolidated Statement of Convertible Preferred Stock and Stockholders' Equity (Deficit) - USD ($) $ in Thousands</t>
  </si>
  <si>
    <t>Total</t>
  </si>
  <si>
    <t>Common Stock</t>
  </si>
  <si>
    <t>Treasury</t>
  </si>
  <si>
    <t>Additional Paid-in Capital</t>
  </si>
  <si>
    <t>Accumulated Other Comprehensive Loss</t>
  </si>
  <si>
    <t>Accumulated Deficit</t>
  </si>
  <si>
    <t>Convertible Preferred Stock</t>
  </si>
  <si>
    <t>Balance, convertible preferred stock, shares (in shares) at Dec. 31, 2016</t>
  </si>
  <si>
    <t>Balance, convertible preferred stock at Dec. 31, 2016</t>
  </si>
  <si>
    <t>Balance, shares issued (in shares) at Dec. 31, 2016</t>
  </si>
  <si>
    <t>Balance at Dec. 31, 2016</t>
  </si>
  <si>
    <t>Increase (Decrease) in Stockholders' Equity [Roll Forward]</t>
  </si>
  <si>
    <t>Issuance of convertible preferred stock (in shares)</t>
  </si>
  <si>
    <t>Issuance of convertible preferred stock</t>
  </si>
  <si>
    <t>Conversion of convertible preferred stock to common stock (in shares)</t>
  </si>
  <si>
    <t>Conversion of convertible preferred stock to common stock</t>
  </si>
  <si>
    <t>Common stock acquired in business combination (in shares)</t>
  </si>
  <si>
    <t>Common stock acquired in business combination</t>
  </si>
  <si>
    <t>Adjustment of par value from $0.0001 per share to $0.001 per share</t>
  </si>
  <si>
    <t>Conversion of warrant liability to equity</t>
  </si>
  <si>
    <t>Exercise of stock options and common stock warrants (in shares)</t>
  </si>
  <si>
    <t>Exercise of stock options and common stock warrants</t>
  </si>
  <si>
    <t>Repurchase of common stock (in shares)</t>
  </si>
  <si>
    <t>Repurchase of common stock</t>
  </si>
  <si>
    <t>Stock-based compensation</t>
  </si>
  <si>
    <t>Unrealized loss on investments</t>
  </si>
  <si>
    <t>Balance, shares issued (in shares) at Dec. 31, 2017</t>
  </si>
  <si>
    <t>Balance at Dec. 31, 2017</t>
  </si>
  <si>
    <t>Balance, convertible preferred stock</t>
  </si>
  <si>
    <t>Exercise of stock options (in shares)</t>
  </si>
  <si>
    <t>Exercise of stock options</t>
  </si>
  <si>
    <t>Balance, convertible preferred stock at Dec. 31, 2018</t>
  </si>
  <si>
    <t>Balance, shares issued (in shares) at Dec. 31, 2018</t>
  </si>
  <si>
    <t>Balance at Dec. 31, 2018</t>
  </si>
  <si>
    <t>Issuance of Units in Private Placement, net of offering costs (in shares)</t>
  </si>
  <si>
    <t>Issuance of Units in Private Placement, net of offering costs</t>
  </si>
  <si>
    <t>Issuance of warrants</t>
  </si>
  <si>
    <t>Balance, convertible preferred stock at Dec. 31, 2019</t>
  </si>
  <si>
    <t>Balance, shares issued (in shares) at Dec. 31, 2019</t>
  </si>
  <si>
    <t>Balance at Dec. 31, 2019</t>
  </si>
  <si>
    <t>Consolidated Statement of Convertible Preferred Stock and Stockholders' Equity (Deficit) (Parenthetical) - $ / shares</t>
  </si>
  <si>
    <t>Dec. 31, 2016</t>
  </si>
  <si>
    <t>Statement of Stockholders' Equity [Abstract]</t>
  </si>
  <si>
    <t>Consolidated Statements of Cash Flows - USD ($) $ in Thousands</t>
  </si>
  <si>
    <t>Operating activities</t>
  </si>
  <si>
    <t>Adjustments to reconcile net loss to net cash used in operating activities:</t>
  </si>
  <si>
    <t>Loss on sale of property and equipment</t>
  </si>
  <si>
    <t>Depreciation expense</t>
  </si>
  <si>
    <t>Amortization of premium/discount on investments</t>
  </si>
  <si>
    <t>Non-cash interest expense</t>
  </si>
  <si>
    <t>Deferred income tax</t>
  </si>
  <si>
    <t>Stock-based compensation expense</t>
  </si>
  <si>
    <t>Changes in operating assets and liabilities:</t>
  </si>
  <si>
    <t>Right-of-use asset</t>
  </si>
  <si>
    <t>Accounts payable and accrued liabilities</t>
  </si>
  <si>
    <t>Lease liabilities</t>
  </si>
  <si>
    <t>Net cash used in operating activities</t>
  </si>
  <si>
    <t>Investing activities</t>
  </si>
  <si>
    <t>Purchases of property and equipment</t>
  </si>
  <si>
    <t>Proceeds from sale of intangible asset</t>
  </si>
  <si>
    <t>Purchase of short-term investments</t>
  </si>
  <si>
    <t>Maturities of short-term investments</t>
  </si>
  <si>
    <t>Proceeds from the sale of short-term investments</t>
  </si>
  <si>
    <t>Cash and cash equivalents acquired in connection with merger</t>
  </si>
  <si>
    <t>Net cash provided by (used in) investing activities</t>
  </si>
  <si>
    <t>Financing activities</t>
  </si>
  <si>
    <t>Proceeds from sale of preferred stock</t>
  </si>
  <si>
    <t>Proceeds from sale of common stock, net of offering costs</t>
  </si>
  <si>
    <t>Proceeds from borrowings, net of issuance costs</t>
  </si>
  <si>
    <t>Repayment of debt</t>
  </si>
  <si>
    <t>Proceeds from exercise of stock options</t>
  </si>
  <si>
    <t>Net cash provided by (used in) financing activities</t>
  </si>
  <si>
    <t>Effect of exchange rate on cash, cash equivalents and restricted cash</t>
  </si>
  <si>
    <t>Net increase (decrease) in cash and cash equivalents and restricted cash</t>
  </si>
  <si>
    <t>Cash and cash equivalents and restricted cash, beginning of period</t>
  </si>
  <si>
    <t>Cash and cash equivalents and restricted cash, end of period</t>
  </si>
  <si>
    <t>Supplemental Information</t>
  </si>
  <si>
    <t>Recognition of right-of-use asset</t>
  </si>
  <si>
    <t>Cash paid for interest</t>
  </si>
  <si>
    <t>Convertible preferred stock exchanged for common stock</t>
  </si>
  <si>
    <t>Discount in connection with issuance of debt</t>
  </si>
  <si>
    <t>Cash paid for income taxes</t>
  </si>
  <si>
    <t>Description of Business</t>
  </si>
  <si>
    <t>Organization, Consolidation and Presentation of Financial Statements [Abstract]</t>
  </si>
  <si>
    <t>Description of Business Alpine Immune Sciences, Inc. (the “Company”, “Alpine”, “we”, “us”, or “our”), together with its consolidated subsidiaries, is a clinical-stage immunotherapy company committed to leading a new wave of immune therapeutics, creating potentially powerful multifunctional immunotherapies to improve patients’ lives via unique protein engineering technologies. Alpine has two lead programs, ALPN-101 for autoimmune/inflammatory diseases, and ALPN-202 for the treatment of cancer. Our proprietary scientific platform uses a process known as directed evolution to convert native immune system proteins from the Immunoglobulin Super Family, or IgSF, into multi-targeted therapeutics potentially capable of modulating the human immune system. We were incorporated under the laws of the State of Delaware and are headquartered in Seattle, Washington. Liquidity In accordance with Financial Accounting Standards Board (“FASB”) Accounting Standards Update (“ASU”)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We considered such conditions or events and we expect our existing cash and cash equivalents will be sufficient to fund our operations until at least March 30, 2021. In performing the assessment under Accounting Standards Codification (“ASC”) Topic 205-40, we considered that our long-term operations anticipate continuing net losses and the need for potential equity or debt financing. We also considered that new collaborations or selectively partnering our technology or programs may provide other sources of capital. However, there can be no assurances that additional funding or other sources of capital will be available on terms acceptable to us, or at all. Therefore, we developed a plan to implement cost cutting measures to reduce our working capital requirements assuming no additional planned financing. The plan includes a delay in hiring and additional reductions in personnel-related costs and other discretionary expenditures that are within our control and do not effect the anticipated timing of our Phase 1 clinical trials. Based off of our operating plan, it is probable that the cost cutting measures described above can be effectively implemented to allow us to meet our obligations as they become due within one year after the date that the financial statements are issued. Reverse Merger and Subscription Agreement On April 18, 2017, we entered into a merger agreement with Nivalis Therapeutics, Inc. (“Nivalis”), a public biotechnology company, and one of its wholly-owned subsidiaries pursuant to which, the subsidiary merged with and into Alpine, with Alpine continuing as a wholly owned subsidiary of Nivalis and the surviving corporation of the merger (the “Merger Agreement”). Nivalis Therapeutics, Inc. was incorporated in Delaware in March 2007. Alpine Immune Sciences, Inc. (prior to its business combination with Nivalis Therapeutics, Inc.) was incorporated in Delaware on December 30, 2014. The merger is intended to qualify for federal income tax purposes as a tax-free reorganization under the provisions of Section 368(a) of the Internal Revenue Code of 1986, as amended. At the closing of the merger, each outstanding share of our capital stock (common stock and preferred stock) was converted into the right to receive shares of Nivalis common stock (subject to the payment of cash in lieu of fractional shares and after giving effect to a 1:4 reverse stock split of Nivalis common stock) such that, immediately following the effective time of the merger, preexisting Nivalis stockholders, optionholders, and warrantholders owned, or held rights to acquire, approximately 26% of the fully-diluted common stock of Nivalis, which changed its name to “Alpine Immune Sciences, Inc.” following the completion of the merger and Alpine’s preexisting stockholders, optionholders, and warrantholders owned, or held rights to acquire approximately 74% of the fully-diluted common stock of Nivalis. The issuance of the shares to our pre-existing stockholders was registered under the Securities Act of 1933, as amended, pursuant to a registration statement on Form S-4 (No. 333-218134) (the “Registration Statement”) declared effective by the Securities and Exchange Commission (the “SEC”) on June 6, 2017. Contemporaneously with the execution and delivery of the Merger Agreement, certain of our pre-existing stockholders entered into a subscription agreement with us pursuant to which such stockholders purchased, immediately prior to the closing of the merger, 1,335,118 shares of our capital stock at a purchase price of $12.74 per share for an aggregate purchase price of approximately $17.0 million . The merger and the subscription described above were consummated on July 24, 2017 .</t>
  </si>
  <si>
    <t>Summary of Significant Accounting Policies</t>
  </si>
  <si>
    <t>Accounting Policies [Abstract]</t>
  </si>
  <si>
    <t>Summary of Significant Accounting Policies Basis of Presentation and Use of Estimates The accompanying consolidated financial statements have been prepared in accordance with the rules and regulations of the SEC and generally accepted accounting principles in the United States of America (“GAAP”). The preparation of financial statements in conformity with GAAP requires management to make judgments, estimates and assumptions that affect the amounts reported in the consolidated financial statements and accompanying notes. Significant estimates inherent in the preparation of the accompanying consolidated financial statements include those used for revenue recognition, accruals for clinical trial activities and other accruals, and the estimated fair value of equity-based awards. We base our estimates and assumptions on historical experience when available and on various factors we believe to be reasonable under the circumstances. Actual results could differ materially from those estimates. Principles of Consolidation Our consolidated financial statements include the financial position and results of operations of Alpine and our wholly owned operating company and subsidiary, AIS Operating Co., Inc., and our wholly-owned subsidiary Alpine Immune Sciences Australia PTY LTD. All inter-company balances and transactions have been eliminated in consolidation. Segments We operate as one operating segment and use cash flow as the primary measure to manage our business. Cash and Cash Equivalents and Restricted cash We consider all highly liquid investments with an original maturity of 90 days or less at the time of purchase to be cash equivalents. Cash and cash equivalents consist of deposits with commercial banks in checking and interest-bearing accounts, and highly liquid money market funds. Restricted cash represents cash drawn on lines of credit used to establish collateral to support the security deposit on our operating leases to rent office and laboratory space in Seattle, Washington. Periodically, we maintain deposits in financial institutions in excess of government insured limits. We believe we are not exposed to significant credit risk as our deposits, which are held at financial institutions, are high credit quality securities such as money market funds, U.S. Treasury securities, and commercial paper. To date, we have not realized any losses on these deposits. Short-Term Investments Our short-term investments include funds invested in highly liquid money market funds, U.S. Treasury securities, commercial paper, and corporate debt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solidated Statements of Operations and Comprehensive Income (Loss) using the specific-identification method. Property and Equipment Property and equipment are stated at cost, net of accumulated depreciation. Depreciation is recorded using the straight-line method over the estimated useful lives of the assets, generally three to five years, while leasehold improvements are amortized over the shorter of their estimated useful lives or the related lease term. Upon retirement or sale, the cost of assets disposed of and the related accumulated depreciation are removed from the accounts and any resulting gain or loss is credited or charged to operations. Maintenance and repairs are expensed as incurred. Major improvements are capitalized as additions to property and equipment. Impairment of Long-lived Assets We evaluate our long-lived tangible assets for impairment whenever events or changes in circumstances indicate that the carrying amount of such assets may not be recoverable. If the carrying value exceeds the undiscounted future cash flows estimated to result from the use and eventual disposition of the asset, we write down the asset to its estimated fair value. Impairment is assessed by comparing the undiscounted cash flows expected to be generated by the asset to its carrying value. We did not record any impairments in the years ended December 31, 2019 , 2018 and 2017 . Accrued Liabilities As part of the process of preparing our consolidated financial statements, we are required to estimate accruals for professional services and research and development expenses. This process involves reviewing contracts and vendor agreements and communicating with applicable personnel to identify services that have been performed on our behalf. We estimate the level of service performed and the associated cost incurred for the service when we have not yet been invoiced or otherwise notified of the actual cost. We estimate accrued liabilities as of each balance sheet date based on known facts and circumstances.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To date, we have not experienced any significant adjustments to our estimates. Leases (effective January 1, 2019) We account for our leases under Accounting Standards Codification (“ASC”) 842, Leases.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our incremental borrowing rate. As we do not know the lessor’s implicit rate, we use our incremental borrowing rate at the commencement date of the leas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s front-loaded expense over the lease term. Variable lease expenses are recorded when incurred. In calculating the right-of-use asset and lease liability, we elected to combine lease and non-lease components. We exclude short-term leases having initial terms of 12 months or less from the new guidance as an accounting policy election, and recognize rent expense on a straight-line basis over the lease term. We continue to account for leases in the prior period financial statements under ASC Topic 840. Common Stock Warrants We grant common stock warrants to certain non-employee professional advisers from time to time. We account for our warrants at fair value, with changes in fair value recognized in operating expenses. Common stock warrants are initially recorded at their issuance date fair value and unvested warrants are subsequently remeasured at each balance sheet date. These warrants are valued using the Black-Scholes option pricing model based on the estimated market value of the underlying common stock at the valuation measurement dates, the remaining contractual term of the warrant, risk-free interest rates, expected dividends, and expected volatility of the price of the underlying common stock. Derivative Financial Instruments We evaluate all of our financial instruments, including issued stock purchase warrants,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solidated Statements of Operations and Comprehensive Income (Loss) . We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We do not use derivative instruments to hedge exposures to cash flow, market, or foreign currency risks. Revenue Recognition (effective January 1, 2018) We adopted ASC Topic 606, Revenue from Contracts with Customers , as amended (“new revenue standard” or “ASC 606”) on January 1, 2018, resulting in a change to our accounting policy for revenue recognition. We used the modified retrospective method transition option and recognized the cumulative effect of adopting the new revenue standard as an adjustment to increase the opening accumulated deficit at January 1, 2018. Accordingly, 2017 comparative information has not been adjusted and continues to be reported under previous accounting standards. Revenue is recognized when control of the promised goods or services is transferred to our customers, in an amount that reflects the consideration we expect to be entitled to in exchange for those goods or services. Our steps for recognizing revenue consist of; (1) identifying the contract, (2) identifying the performance obligations as either distinct or bundled goods and services, (3) determining the transaction price associated with each performance obligation for which we expect to be entitled in exchange for transferring such goods and services, (4) allocating the transaction price to the performance obligations in the contract and (5) recognizing revenue upon satisfaction of performance obligations. Our collaboration agreements principally contain multiple performance obligations, which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Our revenue is primarily derived from our collaboration agreements with Adaptimmune Therapeutics plc (“Adaptimmune) and Kite Pharma, a Gilead company (“Kite”). See further discussion of our collaboration agreements in Note 12 . We allocate revenue to each performance obligation based on its relative stand-alone selling price. We generally determine stand-alone selling prices at the inception of the contract based on our best estimate of what the selling price would be if the deliverable was regularly sold by us on a stand-alone basis. Payments received prior to satisfying the relevant revenue recognition criteria are recorded as deferred revenue in the accompanying Consolidated Balance Sheets and recognized as revenue when the related revenue recognition criteria are met. We recognize revenue under our collaboration agreements based on employee hours contributed to each performance obligation. Our collaboration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review the contributed employee hours for each performance obligation under our collaboration agreements, and adjust the revenue recognized to reflect changes in assumptions relating to the estimated satisfaction of the performance obligation.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timing of revenue recorded in future periods could be materially impacted. Research and Development Research and development costs are expensed as incurred. Research and development costs include personnel costs, clinical trials, external contract research and development expenses, raw materials, drug product manufacturing costs and allocated overhead – including depreciation, rent and utilities. Research and development costs that are paid in advance of performance are capitalized as a prepaid expense and amortized over the service period as the services are provided. Stock-based Compensation Stock-based compensation is recognized for all share-based payments based on the estimated fair value as of the date of grant. The fair value of our stock options is calculated using the Black-Scholes option pricing model, which requires judgmental assumptions including volatility, risk-free interest rate and expected term. Stock-based compensation is recognized over the requisite service period of the awards, usually the vesting period, on a straight-line basis. For performance-based awards where the vesting of the options may be accelerated upon the achievement of certain milestones, vesting and the related stock-based compensation is recognized as an expense when it is probable the milestone will be met. We recognize forfeiture of awards as they occur rather than estimating the expected forfeiture rate. 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We will establish a valuation allowance for deferred tax assets if it is more likely than not that these items will expire before we are able to realize their benefits or that future deductibility is uncertain. We recognize the tax benefit from uncertain tax positions only if it is more likely than not that the tax position will be sustained on examination by the tax authorities, based on the technical merits of the position. The tax position is measured based on the largest benefit that has a greater than 50% likelihood of being realized upon ultimate settlement. We recognize interest and penalties related to income tax matters in income tax expense if incurred. Comprehensive Income (Loss) Comprehensive income (loss) is comprised of net loss and certain changes in equity excluded from net loss. For the years ended December 31, 2019 , 2018 , and 2017 , other comprehensive loss consisted of unrealized losses on our short-term investments and unrealized losses on foreign currency translation. Foreign Currency Translation Our wholly-owned Australian subsidiary uses the Australian dollar as its functional currency. All assets and liabilities related to this subsidiary are translated using period-end exchange rates and revenues and expenses are translated at average exchange rates for the year. Translation adjustments are included as components of comprehensive gain (loss) in the Consolidated Statements of Operations and Comprehensive Income (Loss). Recently Issued Accounting Pronouncements In December 2019, the FASB issued ASU No. 2019-12, Simplifying the Accounting for Income Taxes. The objective of the standard is to improve areas of GAAP by removing certain exceptions permitted by ASC Topic 740, Income Taxes, and clarifying existing guidance to facilitate consistent application. The standard will become effective for us beginning on January 1, 2021. We are currently evaluating the new standard to determine the potential impact on our financial condition, results of operations, cash flows, and financial statement disclosures. In November 2018, the FASB issued ASU No. 2018-18, Collaborative Arrangements: Clarifying the Interaction between Topic 808 and Topic 606. This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is effective for public companies for annual reporting periods and interim periods within those annual periods beginning after December 15, 2019. We do not anticipate the adoption of this ASU to have a material impact on our financial condition, results of operations, cash flows, and financial statement disclosures. In August 2018, the FASB issued ASU No. 2018-13, Fair Value Measurement. ASU 2018-13 modifies the disclosure requirements for fair value measurements by removing, modifying, or adding certain disclosures. This ASU is effective for fiscal years beginning after December 15, 2019, and interim periods within those fiscal years, with early adoption permitted for any eliminated or modified disclosures. We do not expect the adoption of this ASU to have a material impact on our financial condition, results of operations, cash flows, and financial statement disclosures. In June 2016, the FASB issued ASU 2016-13, Financial Instruments: Credit Losses, as clarified in ASU 2019-04 and ASU 2019-05. The objective of the standard is to provide information about expected credit losses on financial instruments at each reporting date and to change how other-than-temporary impairments on investment securities are recorded. The standard will become effective for us beginning on January 1, 2020. We do not anticipate the adoption of this ASU to have a material impact on our financial condition, results of operations, cash flows, and financial statement disclosures. Recently Adopted Accounting Pronouncements In June 2018, the FASB issued ASU No. 2018-07, which aligns the measurement and classification guidance for share-based payments to nonemployees with the guidance for share-based payments to employees, with certain exceptions. Under the guidance, the measurement of equity-classified nonemployee awards will be fixed at the grant date. Upon transition, nonemployee awards will be required to be measured at fair value as of the adoption date with a cumulative-effect adjustment recognized in retained earnings as of the beginning of the annual period of adoption. ASU 2018-07 is effective for fiscal years beginning after December 15, 2018, including interim periods within that fiscal year. We adopted this standard on January 1, 2019 and it did not have a material impact on our financial statements and related disclosures. In February 2016, the FASB issued ASU No. 2016-02, Leases.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09. We adopted this ASU effective January 1, 2019 and elected the modified retrospective method transition option, which permitted us not to restate the comparative period presented. Upon adoption, we recorded an operating lease right-of-use asset of $797,000 , a corresponding operating lease liability of $883,000 , and reduced our deferred rent balance by $86,000 to $0 on our accompanying Consolidated Balance Sheets; there was no effect on opening retained earnings, and we continue to account for leases in the prior period financial statements under ASC Topic 840. In adopting the new standard, we elected to apply the practical expedients regarding the identification of leases, lease classification, indirect costs, and the combination of lease and non-lease components.</t>
  </si>
  <si>
    <t>Business Combination</t>
  </si>
  <si>
    <t>Business Combinations [Abstract]</t>
  </si>
  <si>
    <t>Business Combination On July 24, 2017 , we closed the merger on the terms described in more detail in Note 1 . In connection with the merger, Nivalis effected a 1:4 reverse stock split of its common stock. Upon the closing of the merger, (1) a wholly-owned subsidiary of Nivalis merged with and into Alpine, with Alpine (renamed as “AIS Operating Co., Inc.”) remaining as the surviving entity; and (2) Nivalis was renamed as “Alpine Immune Sciences, Inc.” Under the terms of the Merger Agreement, Nivalis issued shares of its common stock to Alpine’s stockholders, at an exchange rate of 0.4969 shares of Nivalis common stock, after taking into account the 1:4 reverse stock split, for each share of Alpine’s common stock and preferred stock outstanding immediately prior to the merger. The exchange rate was determined through arms-length negotiations between Nivalis and Alpine. Nivalis also assumed all of the stock options outstanding under Alpine’s Amended and Restated 2015 Stock Plan, as amended (the “Alpine Plan”), and stock warrants for Alpine’s capital stock outstanding immediately prior to the merger, with such stock options and warrants henceforth representing the right to purchase a number of shares of the Nivalis common stock equal to 0.4969 multiplied by the number of shares of Alpine’s common stock or preferred stock previously represented by such options and warrants. Nivalis also assumed the Alpine Plan. Immediately after the merger, there were 13,881,645 shares of common stock outstanding. Immediately after the merger, Alpine’s former stockholders, warrantholders, and optionholders owned, or held rights to acquire, approximately 74% of the fully-diluted common stock of Nivalis, which for these purposes is defined as the outstanding common stock of Nivalis, plus “in the money” options and warrants to purchase shares of Nivalis’ common stock, assuming all “in the money” options and warrants of Nivalis outstanding immediately prior to the merger are exercised on a cashless basis immediately prior to the closing of the merger, with Nivalis’ stockholders, optionholders, and warrantholders immediately prior to the merger owning, or holding rights to acquire, approximately 26% of the fully diluted common stock of Nivalis. The issuance of shares of Nivalis’ common stock to our pre-existing stockholders was registered with the SEC pursuant to the Registration Statement. Immediately prior to the merger, we issued and sold an aggregate of approximately $17.0 million of shares of our capital stock to certain existing stockholders. For accounting purposes, our historical financial statements were not adjusted to reflect the merger, other than adjustments to the capital structure to reflect the historical capital structure of Nivalis. No other adjustments to our historical assets and liabilities were made as a result of the merger. In addition to the operating assets and liabilities of Nivalis, we also acquired Nivalis’ tax attributes, which primarily consisted of net operating losses which begin to expire in 2032. Our ability to utilize the tax attributes of Nivalis may be limited under Section 382 of the U.S. Internal Revenue Service and as such, have been reserved. We recorded a deferred tax liability related to future tax benefits arising from IPR&amp;D acquired in the Merger. The combined organization is focusing on the development and commercialization of our innovative immunotherapies. Following the merger, the increased cash resources and increased access to capital of the combined organization will help to support the clinical development of our products. Consideration Transferred The fair value of the consideration transferred was based on the most reliable measure, which was determined to be the market price of Nivalis shares of common stock as of the acquisition date. The fair value of the consideration transferred consisted of the following (in thousands except share and per share amounts): Outstanding Nivalis common stock 3,914,058 Per share fair value of Nivalis common stock $ 9.60 Outstanding Nivalis stock options 421,992 Weighted average per share fair value of Nivalis stock options $ 1.25 Total fair value of consideration (in 000’s) $ 38,103 Pursuant to the Merger Agreement, unvested Nivalis stock options immediately vested as of the closing of the business combination and were adjusted to give effect to the recapitalization. Purchase Price Allocation As Alpine was the accounting acquirer in the merger, we allocated the purchase price to the acquired tangible and intangible assets and assumed liabilities of Nivalis based on their estimated fair values as of the acquisition date. The excess of the estimated fair values of net assets acquired over the acquisition consideration paid was recorded as a bargain purchase gain in the Consolidated Statements of Operations and Comprehensive Income (Loss) . The determination of the fair values of the assets acquired and liabilities assumed requires significant judgment, including third party valuation estimates relating to the value of the acquired IPR&amp;D. The allocation of the purchase consideration to the assets acquired and liabilities assumed in our financial statements was finalized as of December 31, 2017. The final allocation of the purchase consideration is as follows (in thousands): Assets: Fair Value Cash and cash equivalents $ 31,130 Marketable securities 12,952 Other receivables 79 IPR&amp;D 1,453 Total assets acquired 45,614 Liabilities: Accrued liabilities (401 ) Deferred tax liability (509 ) Total liabilities assumed (910 ) Bargain purchase gain (6,601 ) Total $ 38,103 We relied on significant Level 3 unobservable inputs to estimate the fair value of our acquired IPR&amp;D using management’s estimate of future royalties and expected earnings of the assets after taking into account an estimate of future expenses necessary to bring the products to completion. These projected cash flows were then discounted to their present values using a discount rate of 17% , which was considered commensurate with the risks and stages of development of the IPR&amp;D. The bargain purchase gain resulted from expenses incurred by Nivalis between the time the purchase price was negotiated and the close of the transaction, and changes in the Nivalis stock price during that period as the exchange ratio was fixed when the purchase price was negotiated. We recognized acquisition-related costs of $1.5 million for the year ended December 31, 2017. These costs are included within general and administrative expense in our Consolidated Statements of Operations and Comprehensive Income (Loss) . Pro Forma Financial Information The following pro forma consolidated results of net loss for the year ended December 31, 2017 assume the business combination was completed as of January 1, 2017 (in thousands, except per share amounts): Year Ended December 31, 2017 Pro forma revenues $ 1,731 Pro forma net loss $ (18,327 ) Pro forma basic and diluted net loss per share $ (1.32 ) For purposes of the pro forma disclosures above, the primary adjustments for the year ended December 31, 2017 includes the elimination of acquisition related costs and acceleration of stock compensation expense upon the change in control.</t>
  </si>
  <si>
    <t>Net Loss Per Share</t>
  </si>
  <si>
    <t>Earnings Per Share [Abstract]</t>
  </si>
  <si>
    <t>Net Loss Per Share Basic net loss per share is computed by dividing net loss by the weighted-average number of common shares outstanding during the period. The net loss per share for the year ended December 31, 2019 reflects 4,706,700 shares of our common stock issued pursuant to a private placement financing completed in January 2019. The net loss per share for the year ended December 31, 2017 includes the conversion of 9,301,433 shares of our convertible preferred stock into common stock, and 3,914,058 shares acquired in connection with the merger completed in July 2017. The significant number of shares issued has affected the year-over-year comparability of our net loss per share calculations. The common stock issuable upon the conversion or exercise of the following dilutive securities has been excluded from the diluted net loss per share calculation because their effect would have been antidilutive. Diluted net loss per share, therefore, does not differ from basic net loss per share for the periods presented. December 31, 2019 2018 2017 Warrants to purchase common stock 1,877,094 24,123 24,123 Options to purchase common stock 3,252,144 2,509,850 1,611,996 Total 5,129,238 2,533,973 1,636,119</t>
  </si>
  <si>
    <t>Cash Equivalents and Short-Term Investments</t>
  </si>
  <si>
    <t>Cash, Cash Equivalents, and Short-term Investments [Abstract]</t>
  </si>
  <si>
    <t>Cash Equivalents and Short-term Investments</t>
  </si>
  <si>
    <t>Cash Equivalents and Short-Term Investments The amortized cost and fair value of our cash equivalents and short-term investments are as follows (in thousands): December 31, 2019 Amortized Gross Gross Fair market Money market funds $ 9,995 $ — $ — $ 9,995 U.S. treasury bills 5,019 2 — 5,021 Corporate debt securities and commercial paper 21,862 14 — 21,876 Total $ 36,876 $ 16 $ — $ 36,892 December 31, 2018 Amortized Cost Gross unrealized gains Gross unrealized losses Fair market value Money market funds $ 6,405 $ — $ — $ 6,405 U.S. treasury bills 13,966 — (2 ) 13,964 Corporate debt securities and commercial paper 31,331 — (11 ) 31,320 Total $ 51,702 $ — $ (13 ) $ 51,689 All short-term investments held as of December 31, 2019 and 2018 were classified as available-for-sale securities and had contractual maturities of less than one year . There were no</t>
  </si>
  <si>
    <t>Fair Value Measurements</t>
  </si>
  <si>
    <t>Fair Value Disclosures [Abstract]</t>
  </si>
  <si>
    <t>Fair Value Measurements Cash and cash equivalents, restricted cash,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 As of December 31, 2019 and 2018 , cash of $3.6 million and $614,000 , respectively, is excluded from the fair value table below. The following tables summarize our financial assets and liabilities measured at fair value on a recurring basis (in thousands): Assets: December 31, 2019 Level 1 Level 2 Level 3 Total Money market funds $ 9,995 $ — $ — $ 9,995 U.S. treasury bills 5,021 — — 5,021 Corporate debt securities and commercial paper — 21,876 — 21,876 Total $ 15,016 $ 21,876 $ — $ 36,892 Assets: December 31, 2018 Level 1 Level 2 Level 3 Total Money market funds $ 6,405 $ — $ — $ 6,405 U.S. treasury bills 13,964 — — 13,964 Corporate debt securities and commercial paper — 31,320 — 31,320 Total $ 20,369 $ 31,320 $ — $ 51,689 Our Level 2 assets consist of commercial paper and corporate debt securities. We review trading activity and pricing for our available-for-sale securities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t>
  </si>
  <si>
    <t>Property and Equipment</t>
  </si>
  <si>
    <t>Property, Plant and Equipment [Abstract]</t>
  </si>
  <si>
    <t>Property and Equipment Property and equipment, net consist of the following (in thousands): December 31, 2019 2018 Laboratory equipment $ 1,838 $ 1,506 General equipment and furniture 486 158 Computer equipment and software 169 103 Leasehold improvements 85 128 Property and equipment, at cost 2,578 1,895 Less accumulated depreciation and amortization (1,026 ) (699 ) Property and equipment, net $ 1,552 $ 1,196 Depreciation expense was $468,000 , $388,000 and $241,000 for the years ended December 31, 2019 , 2018 and 2017 , respectively.</t>
  </si>
  <si>
    <t>Loss on Sale of Intangible Assets</t>
  </si>
  <si>
    <t>Goodwill and Intangible Assets Disclosure [Abstract]</t>
  </si>
  <si>
    <t>Loss on Sale of Intangible Asset In February 2018, we entered into an Option License Agreement (“Option Agreement”) with Laurel Venture Capital Ltd. (“Laurel”), which granted Laurel a limited license to evaluate the indefinite-life GSNOR inhibitor IPR&amp;D asset acquired as part of the merger with Nivalis in 2017. The IPR&amp;D represents the processes, expertise, and technology employed in the development of GSNOR inhibitors and Nivalis’ lead product candidate, cavosonstat. Under the Option Agreement, we received an upfront non-refundable payment of $75,000 , which was recognized as revenue in our accompanying Consolidated Statements of Operations and Comprehensive Income (Loss) . In June 2018, we entered into an Asset Purchase Agreement (“Purchase Agreement”) with Laurel and completed the sale of global rights to the GSNOR asset. As consideration under the Purchase Agreement, we received a non-refundable closing payment of $250,000 , which was accounted for as a purchase of our intangible asset. In June 2019, we recognized as revenue an additional payment of $425,000 , related to the asset purchase. In addition, we are eligible to receive milestone payments of up to $20.0 million , in the aggregate upon satisfaction by Laurel of certain regulatory approval milestones. We will also be eligible to receive royalty payments equal to a low single-digit percentage rate of worldwide net sales of any approved products. Upon the sale of the GSNOR assets, we derecognized the full carrying value of the intangible asset of $1.5 million on our accompanying Consolidated Balance Sheets and recognized a loss on the sale of the intangible asset of $1.2 million on the accompanying Consolidated Statements of Operations and Comprehensive Income (Loss) .</t>
  </si>
  <si>
    <t>Additional Balance Sheet Information</t>
  </si>
  <si>
    <t>Disclosure Text Block Supplement [Abstract]</t>
  </si>
  <si>
    <t>Additional Balance Sheet Information Prepaid expenses and other current assets consist of the following (in thousands): December 31, 2019 2018 Tennant improvement allowance receivable $ 586 $ — Prepaid research and development 574 83 Prepaid insurance 301 300 Deferred financing costs 15 477 Prepaid other 74 145 Other receivables 100 237 Prepaid expenses and other current assets $ 1,650 $ 1,242 Accrued liabilities consist of the following (in thousands): December 31, 2019 2018 Research and development services $ 2,543 $ 2,457 Employee compensation 1,761 1,009 Legal and professional fees 515 646 Accrued other 466 251 Total $ 5,285 $ 4,363</t>
  </si>
  <si>
    <t>Long-term Debt</t>
  </si>
  <si>
    <t>Debt Disclosure [Abstract]</t>
  </si>
  <si>
    <t>Long-term Debt In December 2016, we entered into a Loan and Security Agreement (the “Original Agreement”), with SVB, under which we borrowed $5.0 million . The Original Agreement accrued interest at a floating per annum rate equal to the lender’s prime rate minus 1.75% . The Original Agreement had an interest-only period through July 2018. On August 26, 2019 (the “Effective Date”), we entered into an Amended and Restated Loan and Security Agreement (the “Loan Agreement”) with SVB, pursuant to which SVB agreed to extend term loans to us with an aggregate principal amount of up to $15.0 million (the “Term Loans”). Borrowings under the Loan Agreement consist of up to three separate tranches. The initial tranche of $5.0 million was funded in August 2019, $3.0 million of which was used to repay amounts owing under our Original Agreement. We intend to use the remaining proceeds for potential working capital and other general corporate purposes, including the advancement of our development programs. In March 2020, the second tranche of $5.0 million was funded to us. The third and final tranche of up to $5.0 million is available at our option at any time from the date on which SVB receives and approves evidence that we have initiated a phase 2a trial of ALPN-101 in psoriatic arthritis through July 31, 2020. The Term Loans accrue interest at a floating per annum rate of 0.25% above the prime rate, subject to a floor of 5.75% , which interest is payable monthly commencing in September 2019. Upon the occurrence and during the continuance of an event of default, a default interest rate will apply that is 4.0% above the otherwise applicable interest rate. The Term Loans are interest only until September 30, 2020, after which the Term Loans will be payable in 34 equal monthly installments of principal plus interest, with the final installment due and payable on July 1, 2023. We may prepay all of the Term Loans subject to a prepayment fee equal to $75,000 , which represents the deferred portion of the final payment due under the Original Agreement, plus the outstanding principal balance under the Term Loans at the time of such prepayment multiplied by a prepayment fee of 2.0% in the first year, 1.0% in the second year, and 0% in the third year and thereafter. Additionally, a final payment in the amount of 5.5% of the funded Term Loans is payable to SVB on the date on which the Term Loans are prepaid, paid or become due and payable in full. The final payment fees are recorded in long-term debt with an offsetting reduction to debt discount on our accompanying Consolidated Balance Sheets . The Loan Agreement contains customary representations and warranties, events of default and affirmative and negative covenants, including, among others, covenants that limit or restrict our ability to, among other things, incur additional indebtedness, grant liens, merge or consolidate, make acquisitions, pay dividends or other distributions or repurchase equity, make investments, dispose of assets, engage in any new lines of business, and enter into certain transactions with affiliates, in each case subject to certain exceptions. We assessed the likelihood of the lender accelerating payment of the loan due to a material adverse change in our business, operations, financial, or other condition as remote. We were in compliance with our covenants as of December 31, 2019 . As such, as of December 31, 2019 , the classification of the loan is split between current and noncurrent based on the timing of payment obligations. As security for its obligations under the Loan Agreement, we granted SVB a first priority security interest on substantially all of our assets, except intellectual property, and subject to certain other exceptions. In connection with the Loan Agreement, we issued a warrant to SVB to purchase up to 52,083 shares of our common stock at a price of $4.32 per share, 17,361 shares of which became exercisable in August 2019 after we drew down the initial tranche. In March 2020, after we drew down the second tranche of our Term Loan, an additional 17,361 shares became exercisable. If we draw down the third tranche, additional shares will become exercisable. The fair value of the warrants on the date of issuance for the initial tranche was $60,000 , determined using the Black-Scholes option-pricing model, and was recorded as a component of equity and as a debt discount on our accompanying Consolidated Balance Sheets . In connection with Original Agreement, SVB also holds 7,069 fully vested common stock warrants at an exercise price of $12.38 per share. The Term Loan was accounted for as a debt modification in a non-troubled debt restructuring, rather than a debt extinguishment, based on a comparison of the present value of the cash flows under the terms of the debt immediately before and after the Effective Date of the Term Loan, which resulted in a change of less than 10% . As a result, the remaining unamortized debt discount recorded in connection with the Original Agreement will be amortized to interest expense over the repayment term of Loan Agreement. In connection with the Loan Agreement, we recorded a total debt discount of $477,000 , which is being amortized to interest expense using the effective interest method over the repayment term of the loan. Non-cash interest expense associated with the amortization of the discount was $140,000 , $169,000 , and $87,000 , for years ended December 31, 2019 , 2018 , and 2017 , respectively. The unamortized discount was $423,000 as of December 31, 2019 . Scheduled principal payments on our outstanding debt as of December 31, 2019 under our Loan Agreement, excluding final fee amounts, are as follows (in thousands): Year Ending December 31, Total 2020 $ 441 2021 1,765 2022 1,765 2023 1,029 2024 — Total future principal payments $ 5,000</t>
  </si>
  <si>
    <t>Commitments and Contingencies</t>
  </si>
  <si>
    <t>Commitments and Contingencies Disclosure [Abstract]</t>
  </si>
  <si>
    <t>Commitments and Contingencies Operating Leases We leased office and laboratory space located at 201 Elliott Avenue West, in Seattle, Washington, under an agreement classified as an operating lease that expired on December 31, 2019 . In May 2017, as required by the terms of the lease, we entered into a line of credit to establish collateral to support the security deposit in an amount of $132,000 . This is recorded as current restricted cash in the accompanying Consolidated Balance Sheets . In March 2019, we entered into a lease for office and laboratory space located at 188 East Blaine Street, Seattle, Washington. The term of the lease is 10.8 years with one option to extend the term by 5.0 years . The lease term commenced in June 2019. The “Rent Commencement Date” will be nine months after the commencement date. The annual base rent under the lease is $1.7 million for the first year and will increase by 3.0% each year thereafter. We are not required to pay base rent from the Rent Commencement Date through the last day of the ninth month following the Rent Commencement Date. We will receive a maximum tenant improvement allowance of $5.4 million , which is included in our base rent, and a maximum additional tenant improvement allowance of $1.8 million , which will result in additional rent amortized over the term of the lease at an annual rate of 8.0% . The lease also requires us to pay additional amounts for operating and maintenance expenses. In March 2019, in connection with the lease, we provided a $254,000 letter of credit as a security deposit, which is recorded as noncurrent restricted cash in our accompanying Consolidated Balance Sheets . Upon adoption of ASC Topic 842, Leases, on January 1, 2019, we recognized $883,000 of operating lease liabilities and $797,000 of operating lease right-of-use assets for our existing leases on our consolidated balance sheet. As of December 31, 2019 , our operating lease right-of-use assets and operating lease liability associated with our leases were $10.0 million and $11.4 million , respectively. The increases in our operating lease liabilities and operating lease right-of-use assets during 2019 reflect our new lease that commenced in June 2019. Our option to extend the rental term of our lease was not considered reasonably certain as of December 31, 2019. Supplemental operating lease information for the year ended December 31, 2019 was as follows (in thousands): Twelve months ended December 31, 2019 Operating lease cost $ 1,905 Variable lease cost 370 Total lease cost $ 2,275 Cash paid for amounts included in the measurement of lease liabilities $ 837 Right-of-use assets exchanged for new operating lease liabilities $ 11,173 Variable lease costs represent our share of the landlord’s operating expenses. We do not act as a lessor or have any leases classified as financing leases. As of December 31, 2019 , the weighted average remaining lease term for our operating lease was 10.2 years and the weighted average discount for our operating leases was 10.7% . Maturities of our operating lease liabilities as of December 31, 2019 are as follows (in thousands): Minimum Lease Payments 2020 $ 216 2021 1,961 2022 2,012 2023 2,065 2024 2,119 Thereafter 11,870 Total future minimum lease payments 20,243 Less: imputed interest (8,814 ) Operating lease liabilities $ 11,429 Rent expense, which is recorded on a straight-line basis, was $811,000 and $529,000 for the years ended December 31, 2018 and 2017 , respectively.</t>
  </si>
  <si>
    <t>Collaboration and License Agreement</t>
  </si>
  <si>
    <t>Collaboration and License Agreement Adaptimmune In May 2019, we entered into a collaboration and licensing agreement with Adaptimmune (the “Adaptimmune Collaboration Agreement”) to develop next-generation SPEAR T-cell products. Under the Adaptimmune Collaboration Agreement, we are to perform certain research services and grant Adaptimmune an exclusive license to programs from our secreted immunomodulatory protein (“SIP”) and transmembrane immunomodulatory protein (“TIP”) technologies. In June 2019, under the terms of the Adaptimmune Collaboration Agreement, we received an upfront license payment of $2.0 million , and as of December 31, 2019 we have received an additional $750,000 in research support payments to fund ongoing programs. These payments were recorded as deferred revenue and will be recognized to revenue based on employee hours contributed to each performance obligation. We have recognized a total of $1.3 million in revenue for the year ended December 31, 2019 related to our collaboration agreement with Adaptimmune. In addition, we are eligible for additional research support payments, one-time payments and downstream development and commercialization milestones of up to $288.0 million , if all pre-specified milestones for each program are achieved. We are also eligible to receive low-single digit royalties on worldwide net sales of the applicable products. Kite In October 2015, we entered into a collaboration and licensing agreement (the “Kite Collaboration Agreement”) with Kite, providing Kite with access to two TIP programs for use in Kite’s engineered cellular therapy program. In May 2019, Kite provided us notice of termination of the Kite Collaboration Agreement following the expiration of the research term. Upon termination, the confidentiality and indemnity obligations of the parties survived and the licenses granted to Kite under the Kite Collaboration Agreement terminated. Pursuant to the terms of the Kite Collaboration Agreement, the termination was effective in June 2019, thirty days after the effectiveness of Kite’s notice. Under the terms of the Kite Collaboration Agreement, in 2015, Kite made upfront payments to us of $5.5 million , which were initially recorded as deferred revenue. Under the Kite Collaboration Agreement, we recorded revenue of $0 , $630,000 and $1.7 million for the years ended December 31, 2019 , 2018 and 2017 , respectively. As discussed in Note 2 , on January 1, 2018, we adopted the new revenue standard using the modified retrospective method. Our Kite Collaboration Agreement was the only contract that was impacted by the adoption of the new revenue standard. Prior to the adoption of the new revenue standard, we recognized revenue under the Collaboration Agreement based upon the estimated performance periods related to the non-refundable upfront payments we received from Kite. Under the new standard, we recognize revenue based on employee hours contributed to each performance obligation. The cumulative effect adjustment recorded upon the adoption of the new revenue standard resulted in a $203,000 decrease to the opening balance of retained earnings and a $203,000 increase to deferred revenue as of January 1, 2018. As a result, we recognized $203,000 in higher revenue for the year ended December 31, 2018, as compared to what would have been recorded under previous accounting guidance.</t>
  </si>
  <si>
    <t>Stockholders' Deficit</t>
  </si>
  <si>
    <t>Stockholders' Equity Note [Abstract]</t>
  </si>
  <si>
    <t>Stockholders’ Deficit</t>
  </si>
  <si>
    <t>Stockholders’ Deficit Common Stock Shares of common stock reserved for future issuance were as follows: December 31, 2019 2018 Shares to be issued upon exercise of outstanding stock options 3,252,144 2,509,850 Shares to be issued upon conversion of common stock warrants 1,877,094 24,123 Shares available for future stock grants 269,959 496,530 Shares to be issued under employee stock purchase plan 45,211 45,211 Shares of common stock reserved for future issuance 5,444,408 3,075,714 Securities Offerings In January 2019, we entered into a securities purchase agreement (the “Purchase Agreement”) with a limited number of accredited investors, pursuant to which we sold 4,706,700 units (the “Units”) for an aggregate purchase price of $25.3 million in a private placement (the “Private Placement”). Each Unit has a purchase price of $5.37 and consists of one share of our common stock and a warrant to purchase 0.39 shares of common stock. Pursuant to the terms of the Purchase Agreement, we issued 4,706,700 shares of common stock and warrants to purchase an aggregate of 1,835,610 shares of common stock. The warrants have an exercise price of $12.74 and have a term of five years . The issuance of the securities sold in the Private Placement was not registered under the Securities Act of 1933, as amended, or state securities laws and such securities could not be offered or sold in the United States absent registration with the SEC or an applicable exemption from such registration requirements. In March 2019, we filed a registration statement with the SEC covering the resale of the shares of common stock issuable in connection with the Private Placement and upon exercise of the warrants, which registration was declared effective by the SEC on April 4, 2019. We have incurred legal, accounting and other direct costs related to our efforts to raise capital. These costs have been capitalized as deferred offering costs and are included within prepaid expenses and other current assets in our accompanying Consolidated Balance Sheets. These were deferred until completion of the Private Placement, at which time $1.7 million were reclassified to additional paid-in capital as a reduction of the proceeds. In June 2018, we entered into an equity distribution agreement, (“Equity Distribution Agreement”), with Piper Jaffray &amp; Co., (“Piper Jaffray”), pursuant to which we may sell shares of our common stock through an “at the market” equity offering program for up to $50.0 million , in gross cash proceeds. Piper Jaffray will be entitled to compensation for its services of up to 3.0% of the gross sales price per share of all shares sold through Piper Jaffray under the Equity Distribution Agreement. The Equity Distribution Agreement may be terminated by us upon written notice to Piper Jaffray for any reason or by Piper Jaffray upon written notice to us for any reason or at any time under certain circumstances, including but not limited to if we experience a material adverse change. Under the Equity Distribution Agreement, we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We have no obligation to sell any shares under the Equity Distribution Agreement and may at any time suspend solicitation and offers under the Equity Distribution Agreement. In July 2019, our Registration Statement on Form S-3 (File No. 333-212404), expired pursuant to Rule 415(a)(5) under the Securities Act of 1933, as amended. We will be unable to sell shares under the Equity Distribution Agreement until a new Registration Statement on Form S-3 is filed and declared effective by the SEC and a prospectus supplement relating to any sales under the Equity Distribution Agreement is filed with the SEC. As of December 31, 2019 , no sales under our Equity Distribution Agreement have occurred. Common Stock Warrants We have issued warrants in connection with our SVB loans, to certain non-employee professional advisers, and in connection with our Private Placement. We also assumed warrants in connection with the merger. No warrants were exercised or forfeited during the year ended December 31, 2019 . A summary of our warrant activity is presented below: Warrants Outstanding Weighted- average Exercise Price Weighted- average Remaining Contract Term (in years) Outstanding at December 31, 2018 24,123 $ 24.86 5.62 Granted 1,852,971 $ 12.66 4.10 Outstanding at December 31, 2019 1,877,094 $ 12.82 4.11 Exercisable at December 31, 2019 1,873,225 $ 12.83 4.11 Equity Incentive Plans In June 2018 our stockholders approved, the 2018 Equity Incentive Plan (“2018 Plan”). Upon adoption, we ceased granting stock awards under the Nivalis Therapeutics, Inc. 2015 Equity Incentive Plan (the “2015 EIP”) and the Amended and Restated 2015 Stock Plan (the “2015 Plan”), collectively, the “Legacy Plans”. All shares of common stock subject to awards under the Legacy Plans that expire or terminate without having been exercised in full, or are forfeited to or repurchased by the company, will be added to the 2018 Plan, up to a maximum of 1,972,784 shares. Under our 2018 Plan we may issue stock options, stock appreciation rights, restricted stock, restricted stock units or performance shares. As of December 31, 2019 we have only issued stock options to purchase shares of common stock. Our 2018 Plan provides for an annual increase in the number of shares reserved for insurance equal to the lesser of (1) 5% of the number of shares of common stock outstanding as of the last day of the preceding calendar year or (2) 1,500,000 . However, our board of directors may act prior to January 1 of a given year to provide that there will be no January 1 increase for such year or that the increase for such year will be a lesser number of shares. On January 1, 2020, a total of 929,394 additional shares were automatically added to the shares authorized under the 2018 Plan. In July 2017, in connection with the merger, we assumed Nivalis’ Employee Stock Purchase Plan (the “ESPP”) and the 2015 EIP. Upon assumption of the ESPP, there were 45,211 shares available for issuance under the ESPP. As of December 31, 2019 , we have not activated the ESPP. Stock options granted under our equity plans generally vest within four years and vested options are exercisable from the grant date until ten years after the date of grant. Vesting of certain employee options may be accelerated in the event of a change in control of the Company. We grant stock options to employees with exercise prices equal to the fair value of our common stock on the date of grant. The term of incentive stock options may not exceed ten years from the date of grant. We utilize newly issued shares to satisfy option exercises. As of December 31, 2019 , a total of 3,753,794 shares of common stock were authorized for issuance under our 2018 Plan, 2015 Plan and 2015 EIP. A summary of stock option activity under our plans is presented below: Options Outstanding Weighted- average Exercise Price Weighted- average Remaining Contract Term (in years) Aggregate Intrinsic Value (in thousands) Outstanding at December 31, 2018 2,509,850 $ 5.82 Granted 1,156,350 $ 6.36 Exercised (26,987 ) $ 0.48 Forfeited/Expired (387,069 ) $ 7.06 Outstanding at December 31, 2019 3,252,144 $ 5.91 7.67 $ 2,569 Vested and expected to vest after December 31, 2019 3,202,144 $ 5.89 7.64 $ 2,569 Exercisable at December 31, 2019 1,469,574 $ 5.09 6.50 $ 2,121 As of December 31, 2019 , there was $6.6 million of unrecognized stock-based compensation expense related to nonvested stock options that is expected to be recognized over a weighted-average period of 2.4 years . The aggregate intrinsic value of stock options exercised during the year ended December 31, 2019 , 2018 and 2017 was $155,000 , $214,000 and $18,000 . We utilize newly issued shares to satisfy option exercises. The total fair value of shares vested during the years ended December 31, 2019 , 2018 and 2017 was $3.0 million , $1.8 million and $139,000 , respectively. In January 2020, we issued 156,326 share of restricted stock units (“RSUs”) at a grant date fair value of $3.23 per share to certain employees in lieu of cash incentive compensation. Half of the shares underlying each RSU will vest on June 30, 2020, with the remaining half vesting on December 31, 2020, subject to each grantee’s continued employment or service to the Company on the applicable vesting dates. In addition, upon a change in control as defined in the 2018 Plan, any unvested shares underlying the RSU will immediately vest. Stock-Based Compensation Expense We use the Black-Scholes option pricing model to estimate the fair value of stock options at the grant date. The Black-Scholes option pricing model requires us to make certain estimates and assumptions, including assumptions related to the expected price volatility of our stock, the period during which the options will be outstanding, the rate of return on risk-free investments, and the expected dividend yield of our stock. The fair values of stock options granted to employees were calculated using the following assumptions: Years Ended December 31, 2019 2018 2017 Weighted-average estimated fair value at grant $4.14 $5.43 $4.69 Risk-free interest rate (1) 1.42% - 2.63% 2.27% - 3.07% 1.90% - 2.26% Expected term of options (in years) (2) 5.27 – 6.08 5.50 – 7.00 5.69 – 6.32 Expected stock price volatility (3) 70% - 77% 70% - 77% 72% - 83% Expected dividend yield (4) —% —% —% (1) The risk-free interest rate assumption was based on zero-coupon U.S. Treasury instruments that had terms consistent with the expected term of our stock option grants. (2) We used the “simplified method” for options to determine the expected term of stock options granted to employees, since we do not have sufficient historical exercise data to provide a reasonable basis upon which to estimate expected term due to the limited time our shares have been publicly traded. Under this approach, the weighted-average expected life is presumed to be the average of the vesting term and the contractual term of the option. (3) 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 (4) We have never declared or paid any cash dividends and do not presently plan to pay cash dividends in the foreseeable future. Stock-based compensation expense is classified in the Consolidated Statements of Operations and Comprehensive Income (Loss) as follows (in thousands): Years Ended December 31, 2019 2018 2017 Employee: Research and development $ 1,608 $ 890 $ 183 General and administrative 1,359 1,385 588 Non-Employee: Research and development 68 16 52 General and administrative 6 18 15 Total stock-based compensation expense $ 3,041 $ 2,309 $ 838</t>
  </si>
  <si>
    <t>Income Taxes</t>
  </si>
  <si>
    <t>Income Tax Disclosure [Abstract]</t>
  </si>
  <si>
    <t>Income Taxes On December 22, 2017, H.R.1, commonly referred to as the Tax Cuts and Jobs Act (TCJA) (“Tax Act”) was enacted into law in the United States of America. We continue to consider the impact of the Base Erosion and Anti-Abuse Tax ("BEAT"), Global Intangible Low-Taxed Income (“GILTI”), the deduction for foreign derived intangible income and other provisions of the Tax Act on an on-going basis. We have elected to treat taxes due on future U.S. inclusions in taxable income under the GILTI provision as a current-period expense when incurred. As such, expected future GILTI inclusions have not been factored into the measurement of our deferred taxes. Our income (loss) before taxes is derived from domestic (United States) and foreign (Australian) sources as follows: Years Ended December 31, 2019 2018 Domestic $ (38,234 ) $ (36,853 ) Foreign (3,618 ) — Total $ (41,852 ) $ (36,853 ) The provision for income taxes is composed of the following (in thousands): Years Ended December 31, 2019 2018 Current: U.S. - Federal $ — $ — U.S. - State — (61 ) Total current — (61 ) Deferred: U.S. - Federal — (305 ) U.S. - State — — Total deferred — (305 ) Total income tax benefit $ — $ (366 ) The effective tax rate of the provision for income taxes differs from the federal statutory rate as follows: Years Ended December 31, 2019 2018 U.S. Statutory rate 21.0 % 21.0 % Effect of: State taxes (net of federal benefit) — % 3.8 % Permanent differences (0.1 )% — % Federal research and development credit 1.1 % 4.2 % Change in valuation allowance (19.8 )% (27.3 )% Benefit of a lower tax rate — % (0.1 )% Stock-based compensation (0.5 )% (0.6 )% Foreign rate differential 0.6 % — % Other (2.3 )% — % Effective income tax rate — % 1.0 % We recorded no tax expense for the year ended December 31, 2019 and a tax benefit of $366,000 for the year ended December 31, 2018 representing effective tax rates of 0.0% and 1.0% for the years ended December 31, 2019 and 2018 , respectively. The difference between the U.S. federal statutory tax rates of 21% and our effective tax rate in all periods is primarily due to a full valuation allowance related to our deferred tax assets, the generation and consumption of federal R&amp;D tax credits, as well as a refund of state taxes from a carryback of the 2018 net operating loss. Deferred income taxes reflect the net tax effects of temporary differences between the carrying amounts of assets and liabilities for financial reporting purposes and the amounts used for income tax purposes. The following table represents the significant components of our deferred tax assets and liabilities for the periods presented (in thousands): December 31, 2019 2018 Deferred tax assets: Net operating loss $ 17,193 $ 10,546 Research and development credits 3,182 1,958 Intangible asset basis 35 54 Lease liability 2,400 — Deferred rent — 21 Stock based compensation 1,586 1,382 Other 1 3 Gross deferred tax assets 24,397 13,964 Valuation allowance (22,040 ) (13,774 ) Total deferred tax assets, net of valuation allowance 2,357 190 Deferred tax liabilities: Prepaid expenses (75 ) (91 ) Fixed asset basis (185 ) (99 ) Right-of-use asset basis (2,097 ) — Total deferred tax liability (2,357 ) (190 ) Net deferred tax assets and liabilities $ — $ — A valuation allowance is provided for deferred tax assets where the recoverability of the assets is uncertain. The determination to provide a valuation allowance is dependent upon the assessment of whether it is more likely than not that sufficient taxable income will be generated to utilize the deferred tax assets. Based on the weight of the available evidence, which includes our historical operating losses, uncertainty of future taxable income, and the accumulated deficit, we provided a full valuation allowance against our deferred tax assets. The valuation allowance increased by $8.3 million and $10.0 million during the year ended December 31, 2019 and 2018 , respectively. We have net operating loss carryforwards as follows (in thousands): December 31, 2019 2018 Federal (before January 1, 2018) $ 11,094 $ 11,094 Federal (after January 1, 2018) $ 67,500 $ 33,417 State $ 6,433 $ 16,756 Foreign $ 787 $ — Federal net operating loss carryforwards created before January 1, 2018 begin to expire in 2037. Federal net operating loss carryforwards created after January 1, 2018 carryforward indefinitely. State net operating loss carryforwards begin to expire in 2038. Foreign net operating losses carryforward indefinitely. We have net research and development tax credit carryforwards as follows (in thousands): December 31, 2019 2018 Federal $ 3,986 $ 2,456 Federal research and development tax credit carryforwards begin to expire in 2035. Current tax laws impose substantial restrictions on the utilization of R&amp;D credit and net operating loss carryforwards in the event of an ownership change, as defined by the Internal Revenue Code Section 382 and 383. Such an event may limit our ability to utilize net operating losses and R&amp;D tax credit carryforwards. Under Internal Revenue Code Section 382 and 383, the 2017 merger with Nivalis is likely considered an ownership change with respect to the potential limitation of the Nivalis federal tax credits and net operating losses. As such, it is likely that any future utilization of Nivalis federal tax credits and net operating losses is substantially limited. Therefore, as of December 31, 2018, all Nivalis tax credit and net operating loss carryforwards have been reduced to zero . We account for uncertainty in income taxes in accordance with ASC 740. Tax positions are evaluated in a two-step process, whereby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table summarized the activity related to unrecognized tax benefits (in thousands): December 31, 2019 2018 Unrecognized benefits – beginning of year $ 469 $ 114 Gross increases (decreases) – prior year tax positions — 59 Gross increases – current year tax positions 306 296 Unrecognized benefit – end of year $ 775 $ 469 All of the unrecognized tax benefits as of December 31, 2019 are accounted for as a reduction in our deferred tax assets. Due to our valuation allowance, none of the $775,000 of unrecognized tax benefits would affect our effective tax rate, if recognized. We do not believe it is reasonably possible that our unrecognized tax benefits will significantly change in the next twelve months. We recognize interest and penalties related to unrecognized tax benefits as income tax expense. There were no accrued interest or penalties related to unrecognized tax benefits for 2019 and 2018 . We do not expect any significant change in our unrecognized tax benefits during the next twelve months. Our material income tax jurisdictions are the United States (federal), California (state), and Australia (foreign). We are subject to audit for tax years 2012 and forward for federal purposes, 2015 and forward for California purposes, and 2019 and forward for foreign purposes.</t>
  </si>
  <si>
    <t>Related Party Transactions</t>
  </si>
  <si>
    <t>Related Party Transactions [Abstract]</t>
  </si>
  <si>
    <t>Related Party Transactions In January 2019, in connection with our Purchase Agreement we sold an aggregate of 935,753 shares of common stock and issued warrants to purchase an aggregate of 364,943 shares of common stock for gross proceeds of approximately $5.0 million to certain of our 5% stockholders. See Part III, Item 13 of this Form 10-K for additional information.</t>
  </si>
  <si>
    <t>401(k) Retirement Plan</t>
  </si>
  <si>
    <t>Retirement Benefits [Abstract]</t>
  </si>
  <si>
    <t>401(k) Retirement Plan We have adopted a 401(k) plan. All employees are eligible to participate, provided they meet the requirements of the plan. To date, we have not matched employee contributions to the plan.</t>
  </si>
  <si>
    <t>Summary of Significant Accounting Policies (Policies)</t>
  </si>
  <si>
    <t>Basis of Presentation and Use of Estimates</t>
  </si>
  <si>
    <t>Basis of Presentation and Use of Estimates The accompanying consolidated financial statements have been prepared in accordance with the rules and regulations of the SEC and generally accepted accounting principles in the United States of America (“GAAP”). The preparation of financial statements in conformity with GAAP requires management to make judgments, estimates and assumptions that affect the amounts reported in the consolidated financial statements and accompanying notes. Significant estimates inherent in the preparation of the accompanying consolidated financial statements include those used for revenue recognition, accruals for clinical trial activities and other accruals, and the estimated fair value of equity-based awards. We base our estimates and assumptions on historical experience when available and on various factors we believe to be reasonable under the circumstances. Actual results could differ materially from those estimates.</t>
  </si>
  <si>
    <t>Principles of Consolidation</t>
  </si>
  <si>
    <t>Principles of Consolidation Our consolidated financial statements include the financial position and results of operations of Alpine and our wholly owned operating company and subsidiary, AIS Operating Co., Inc., and our wholly-owned subsidiary Alpine Immune Sciences Australia PTY LTD. All inter-company balances and transactions have been eliminated in consolidation.</t>
  </si>
  <si>
    <t>Segments</t>
  </si>
  <si>
    <t>Segments We operate as one operating segment and use cash flow as the primary measure to manage our business.</t>
  </si>
  <si>
    <t>Cash and Cash Equivalents and Restricted cash</t>
  </si>
  <si>
    <t>Cash and Cash Equivalents and Restricted cash We consider all highly liquid investments with an original maturity of 90 days or less at the time of purchase to be cash equivalents. Cash and cash equivalents consist of deposits with commercial banks in checking and interest-bearing accounts, and highly liquid money market funds. Restricted cash represents cash drawn on lines of credit used to establish collateral to support the security deposit on our operating leases to rent office and laboratory space in Seattle, Washington.</t>
  </si>
  <si>
    <t>Concentration of Credit Risk</t>
  </si>
  <si>
    <t>Periodically, we maintain deposits in financial institutions in excess of government insured limits. We believe we are not exposed to significant credit risk as our deposits, which are held at financial institutions, are high credit quality securities such as money market funds, U.S. Treasury securities, and commercial paper. To date, we have not realized any losses on these deposits.</t>
  </si>
  <si>
    <t>Short-Term Investments</t>
  </si>
  <si>
    <t>Short-Term Investments Our short-term investments include funds invested in highly liquid money market funds, U.S. Treasury securities, commercial paper, and corporate debt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solidated Statements of Operations and Comprehensive Income (Loss) using the specific-identification method.</t>
  </si>
  <si>
    <t>Property and Equipment Property and equipment are stated at cost, net of accumulated depreciation. Depreciation is recorded using the straight-line method over the estimated useful lives of the assets, generally three to five years, while leasehold improvements are amortized over the shorter of their estimated useful lives or the related lease term. Upon retirement or sale, the cost of assets disposed of and the related accumulated depreciation are removed from the accounts and any resulting gain or loss is credited or charged to operations. Maintenance and repairs are expensed as incurred. Major improvements are capitalized as additions to property and equipment.</t>
  </si>
  <si>
    <t>Impairment of Long-Lived Assets</t>
  </si>
  <si>
    <t>Impairment of Long-lived Assets We evaluate our long-lived tangible assets for impairment whenever events or changes in circumstances indicate that the carrying amount of such assets may not be recoverable. If the carrying value exceeds the undiscounted future cash flows estimated to result from the use and eventual disposition of the asset, we write down the asset to its estimated fair value. Impairment is assessed by comparing the undiscounted cash flows expected to be generated by the asset to its carrying value. We did not record any impairments in the years ended December 31, 2019 , 2018 and 2017 .</t>
  </si>
  <si>
    <t>Accrued Liabilities</t>
  </si>
  <si>
    <t>Accrued Liabilities As part of the process of preparing our consolidated financial statements, we are required to estimate accruals for professional services and research and development expenses. This process involves reviewing contracts and vendor agreements and communicating with applicable personnel to identify services that have been performed on our behalf. We estimate the level of service performed and the associated cost incurred for the service when we have not yet been invoiced or otherwise notified of the actual cost. We estimate accrued liabilities as of each balance sheet date based on known facts and circumstances.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To date, we have not experienced any significant adjustments to our estimates.</t>
  </si>
  <si>
    <t>Leases (effective January 1, 2019)</t>
  </si>
  <si>
    <t>Leases (effective January 1, 2019) We account for our leases under Accounting Standards Codification (“ASC”) 842, Leases.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our incremental borrowing rate. As we do not know the lessor’s implicit rate, we use our incremental borrowing rate at the commencement date of the leas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s front-loaded expense over the lease term. Variable lease expenses are recorded when incurred. In calculating the right-of-use asset and lease liability, we elected to combine lease and non-lease components. We exclude short-term leases having initial terms of 12 months or less from the new guidance as an accounting policy election, and recognize rent expense on a straight-line basis over the lease term. We continue to account for leases in the prior period financial statements under ASC Topic 840.</t>
  </si>
  <si>
    <t>Common Stock Warrants</t>
  </si>
  <si>
    <t>Common Stock Warrants We grant common stock warrants to certain non-employee professional advisers from time to time. We account for our warrants at fair value, with changes in fair value recognized in operating expenses. Common stock warrants are initially recorded at their issuance date fair value and unvested warrants are subsequently remeasured at each balance sheet date. These warrants are valued using the Black-Scholes option pricing model based on the estimated market value of the underlying common stock at the valuation measurement dates, the remaining contractual term of the warrant, risk-free interest rates, expected dividends, and expected volatility of the price of the underlying common stock.</t>
  </si>
  <si>
    <t>Derivative Financial Instruments</t>
  </si>
  <si>
    <t>Derivative Financial Instruments We evaluate all of our financial instruments, including issued stock purchase warrants,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solidated Statements of Operations and Comprehensive Income (Loss) . We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We do not use derivative instruments to hedge exposures to cash flow, market, or foreign currency risks.</t>
  </si>
  <si>
    <t>Revenue Recognition</t>
  </si>
  <si>
    <t>Revenue Recognition (effective January 1, 2018) We adopted ASC Topic 606, Revenue from Contracts with Customers , as amended (“new revenue standard” or “ASC 606”) on January 1, 2018, resulting in a change to our accounting policy for revenue recognition. We used the modified retrospective method transition option and recognized the cumulative effect of adopting the new revenue standard as an adjustment to increase the opening accumulated deficit at January 1, 2018. Accordingly, 2017 comparative information has not been adjusted and continues to be reported under previous accounting standards. Revenue is recognized when control of the promised goods or services is transferred to our customers, in an amount that reflects the consideration we expect to be entitled to in exchange for those goods or services. Our steps for recognizing revenue consist of; (1) identifying the contract, (2) identifying the performance obligations as either distinct or bundled goods and services, (3) determining the transaction price associated with each performance obligation for which we expect to be entitled in exchange for transferring such goods and services, (4) allocating the transaction price to the performance obligations in the contract and (5) recognizing revenue upon satisfaction of performance obligations. Our collaboration agreements principally contain multiple performance obligations, which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Our revenue is primarily derived from our collaboration agreements with Adaptimmune Therapeutics plc (“Adaptimmune) and Kite Pharma, a Gilead company (“Kite”). See further discussion of our collaboration agreements in Note 12 . We allocate revenue to each performance obligation based on its relative stand-alone selling price. We generally determine stand-alone selling prices at the inception of the contract based on our best estimate of what the selling price would be if the deliverable was regularly sold by us on a stand-alone basis. Payments received prior to satisfying the relevant revenue recognition criteria are recorded as deferred revenue in the accompanying Consolidated Balance Sheets and recognized as revenue when the related revenue recognition criteria are met. We recognize revenue under our collaboration agreements based on employee hours contributed to each performance obligation. Our collaboration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review the contributed employee hours for each performance obligation under our collaboration agreements, and adjust the revenue recognized to reflect changes in assumptions relating to the estimated satisfaction of the performance obligation.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timing of revenue recorded in future periods could be materially impacted.</t>
  </si>
  <si>
    <t>Research and Development</t>
  </si>
  <si>
    <t>Research and Development Research and development costs are expensed as incurred. Research and development costs include personnel costs, clinical trials, external contract research and development expenses, raw materials, drug product manufacturing costs and allocated overhead – including depreciation, rent and utilities. Research and development costs that are paid in advance of performance are capitalized as a prepaid expense and amortized over the service period as the services are provided.</t>
  </si>
  <si>
    <t>Stock-based Compensation</t>
  </si>
  <si>
    <t>Stock-based Compensation Stock-based compensation is recognized for all share-based payments based on the estimated fair value as of the date of grant. The fair value of our stock options is calculated using the Black-Scholes option pricing model, which requires judgmental assumptions including volatility, risk-free interest rate and expected term. Stock-based compensation is recognized over the requisite service period of the awards, usually the vesting period, on a straight-line basis. For performance-based awards where the vesting of the options may be accelerated upon the achievement of certain milestones, vesting and the related stock-based compensation is recognized as an expense when it is probable the milestone will be met. We recognize forfeiture of awards as they occur rather than estimating the expected forfeiture rate.</t>
  </si>
  <si>
    <t xml:space="preserve">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We will establish a valuation allowance for deferred tax assets if it is more likely than not that these items will expire before we are able to realize their benefits or that future deductibility is uncertain. We recognize the tax benefit from uncertain tax positions only if it is more likely than not that the tax position will be sustained on examination by the tax authorities, based on the technical merits of the position. The tax position is measured based on the largest benefit that has a greater than 50% likelihood of being realized upon ultimate settlement. We recognize interest and penalties related to income tax matters in income tax expense if incurred. </t>
  </si>
  <si>
    <t>Comprehensive Income (Loss)</t>
  </si>
  <si>
    <t>Comprehensive Income (Loss) Comprehensive income (loss) is comprised of net loss and certain changes in equity excluded from net loss. For the years ended December 31, 2019 , 2018 , and 2017 , other comprehensive loss consisted of unrealized losses on our short-term investments and unrealized losses on foreign currency translation.</t>
  </si>
  <si>
    <t>Foreign Currency Translations</t>
  </si>
  <si>
    <t>Foreign Currency Translation Our wholly-owned Australian subsidiary uses the Australian dollar as its functional currency. All assets and liabilities related to this subsidiary are translated using period-end exchange rates and revenues and expenses are translated at average exchange rates for the year. Translation adjustments are included as components of comprehensive gain (loss) in the Consolidated Statements of Operations and Comprehensive Income (Loss).</t>
  </si>
  <si>
    <t>Recently Issued and Adopted Accounting Pronouncements</t>
  </si>
  <si>
    <t>Recently Issued Accounting Pronouncements In December 2019, the FASB issued ASU No. 2019-12, Simplifying the Accounting for Income Taxes. The objective of the standard is to improve areas of GAAP by removing certain exceptions permitted by ASC Topic 740, Income Taxes, and clarifying existing guidance to facilitate consistent application. The standard will become effective for us beginning on January 1, 2021. We are currently evaluating the new standard to determine the potential impact on our financial condition, results of operations, cash flows, and financial statement disclosures. In November 2018, the FASB issued ASU No. 2018-18, Collaborative Arrangements: Clarifying the Interaction between Topic 808 and Topic 606. This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is effective for public companies for annual reporting periods and interim periods within those annual periods beginning after December 15, 2019. We do not anticipate the adoption of this ASU to have a material impact on our financial condition, results of operations, cash flows, and financial statement disclosures. In August 2018, the FASB issued ASU No. 2018-13, Fair Value Measurement. ASU 2018-13 modifies the disclosure requirements for fair value measurements by removing, modifying, or adding certain disclosures. This ASU is effective for fiscal years beginning after December 15, 2019, and interim periods within those fiscal years, with early adoption permitted for any eliminated or modified disclosures. We do not expect the adoption of this ASU to have a material impact on our financial condition, results of operations, cash flows, and financial statement disclosures. In June 2016, the FASB issued ASU 2016-13, Financial Instruments: Credit Losses, as clarified in ASU 2019-04 and ASU 2019-05. The objective of the standard is to provide information about expected credit losses on financial instruments at each reporting date and to change how other-than-temporary impairments on investment securities are recorded. The standard will become effective for us beginning on January 1, 2020. We do not anticipate the adoption of this ASU to have a material impact on our financial condition, results of operations, cash flows, and financial statement disclosures. Recently Adopted Accounting Pronouncements In June 2018, the FASB issued ASU No. 2018-07, which aligns the measurement and classification guidance for share-based payments to nonemployees with the guidance for share-based payments to employees, with certain exceptions. Under the guidance, the measurement of equity-classified nonemployee awards will be fixed at the grant date. Upon transition, nonemployee awards will be required to be measured at fair value as of the adoption date with a cumulative-effect adjustment recognized in retained earnings as of the beginning of the annual period of adoption. ASU 2018-07 is effective for fiscal years beginning after December 15, 2018, including interim periods within that fiscal year. We adopted this standard on January 1, 2019 and it did not have a material impact on our financial statements and related disclosures. In February 2016, the FASB issued ASU No. 2016-02, Leases.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09. We adopted this ASU effective January 1, 2019 and elected the modified retrospective method transition option, which permitted us not to restate the comparative period presented. Upon adoption, we recorded an operating lease right-of-use asset of $797,000 , a corresponding operating lease liability of $883,000 , and reduced our deferred rent balance by $86,000 to $0 on our accompanying Consolidated Balance Sheets; there was no effect on opening retained earnings, and we continue to account for leases in the prior period financial statements under ASC Topic 840. In adopting the new standard, we elected to apply the practical expedients regarding the identification of leases, lease classification, indirect costs, and the combination of lease and non-lease components.</t>
  </si>
  <si>
    <t xml:space="preserve">Net Loss Per Share Basic net loss per share is computed by dividing net loss by the weighted-average number of common shares outstanding during the period. </t>
  </si>
  <si>
    <t>Fair Value Measurements Cash and cash equivalents, restricted cash,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t>
  </si>
  <si>
    <t>Business Combination (Tables)</t>
  </si>
  <si>
    <t>Schedule of Fair Value of Consideration Transferred</t>
  </si>
  <si>
    <t>The fair value of the consideration transferred consisted of the following (in thousands except share and per share amounts): Outstanding Nivalis common stock 3,914,058 Per share fair value of Nivalis common stock $ 9.60 Outstanding Nivalis stock options 421,992 Weighted average per share fair value of Nivalis stock options $ 1.25 Total fair value of consideration (in 000’s) $ 38,103</t>
  </si>
  <si>
    <t>Schedule of Adjusted Allocation of Purchase Consideration</t>
  </si>
  <si>
    <t>The final allocation of the purchase consideration is as follows (in thousands): Assets: Fair Value Cash and cash equivalents $ 31,130 Marketable securities 12,952 Other receivables 79 IPR&amp;D 1,453 Total assets acquired 45,614 Liabilities: Accrued liabilities (401 ) Deferred tax liability (509 ) Total liabilities assumed (910 ) Bargain purchase gain (6,601 ) Total $ 38,103</t>
  </si>
  <si>
    <t>Schedule of Pro Forma Financial Information</t>
  </si>
  <si>
    <t>The following pro forma consolidated results of net loss for the year ended December 31, 2017 assume the business combination was completed as of January 1, 2017 (in thousands, except per share amounts): Year Ended December 31, 2017 Pro forma revenues $ 1,731 Pro forma net loss $ (18,327 ) Pro forma basic and diluted net loss per share $ (1.32 )</t>
  </si>
  <si>
    <t>Net Loss per Share (Tables)</t>
  </si>
  <si>
    <t>Schedule of Anti-dilutive Securities Excluded from Diluted Net Loss Per Share Attributable to Common Stockholders Calculation</t>
  </si>
  <si>
    <t>The common stock issuable upon the conversion or exercise of the following dilutive securities has been excluded from the diluted net loss per share calculation because their effect would have been antidilutive. Diluted net loss per share, therefore, does not differ from basic net loss per share for the periods presented. December 31, 2019 2018 2017 Warrants to purchase common stock 1,877,094 24,123 24,123 Options to purchase common stock 3,252,144 2,509,850 1,611,996 Total 5,129,238 2,533,973 1,636,119</t>
  </si>
  <si>
    <t>Cash Equivalents and Short-Term Investments (Tables)</t>
  </si>
  <si>
    <t>Summary of Amortized Cost and Fair Value of Cash Equivalents and Short Term Investments</t>
  </si>
  <si>
    <t>The amortized cost and fair value of our cash equivalents and short-term investments are as follows (in thousands): December 31, 2019 Amortized Gross Gross Fair market Money market funds $ 9,995 $ — $ — $ 9,995 U.S. treasury bills 5,019 2 — 5,021 Corporate debt securities and commercial paper 21,862 14 — 21,876 Total $ 36,876 $ 16 $ — $ 36,892 December 31, 2018 Amortized Cost Gross unrealized gains Gross unrealized losses Fair market value Money market funds $ 6,405 $ — $ — $ 6,405 U.S. treasury bills 13,966 — (2 ) 13,964 Corporate debt securities and commercial paper 31,331 — (11 ) 31,320 Total $ 51,702 $ — $ (13 ) $ 51,689</t>
  </si>
  <si>
    <t>Fair Value Measurements (Tables)</t>
  </si>
  <si>
    <t>Summary of Financial Assets and Liabilities Measured at Fair Value on Recurring Basis</t>
  </si>
  <si>
    <t xml:space="preserve">The following tables summarize our financial assets and liabilities measured at fair value on a recurring basis (in thousands): Assets: December 31, 2019 Level 1 Level 2 Level 3 Total Money market funds $ 9,995 $ — $ — $ 9,995 U.S. treasury bills 5,021 — — 5,021 Corporate debt securities and commercial paper — 21,876 — 21,876 Total $ 15,016 $ 21,876 $ — $ 36,892 Assets: December 31, 2018 Level 1 Level 2 Level 3 Total Money market funds $ 6,405 $ — $ — $ 6,405 U.S. treasury bills 13,964 — — 13,964 Corporate debt securities and commercial paper — 31,320 — 31,320 Total $ 20,369 $ 31,320 $ — $ 51,689 </t>
  </si>
  <si>
    <t>Property and Equipment (Tables)</t>
  </si>
  <si>
    <t>Schedule of property and equipment</t>
  </si>
  <si>
    <t>Property and equipment, net consist of the following (in thousands): December 31, 2019 2018 Laboratory equipment $ 1,838 $ 1,506 General equipment and furniture 486 158 Computer equipment and software 169 103 Leasehold improvements 85 128 Property and equipment, at cost 2,578 1,895 Less accumulated depreciation and amortization (1,026 ) (699 ) Property and equipment, net $ 1,552 $ 1,196</t>
  </si>
  <si>
    <t>Additional Balance Sheet Information (Tables)</t>
  </si>
  <si>
    <t>Schedule of Prepaid Expenses and Other Current Assets</t>
  </si>
  <si>
    <t>Prepaid expenses and other current assets consist of the following (in thousands): December 31, 2019 2018 Tennant improvement allowance receivable $ 586 $ — Prepaid research and development 574 83 Prepaid insurance 301 300 Deferred financing costs 15 477 Prepaid other 74 145 Other receivables 100 237 Prepaid expenses and other current assets $ 1,650 $ 1,242</t>
  </si>
  <si>
    <t>Accrued Liabilities Disclosure</t>
  </si>
  <si>
    <t>Accrued liabilities consist of the following (in thousands): December 31, 2019 2018 Research and development services $ 2,543 $ 2,457 Employee compensation 1,761 1,009 Legal and professional fees 515 646 Accrued other 466 251 Total $ 5,285 $ 4,363</t>
  </si>
  <si>
    <t>Long-term Debt (Tables)</t>
  </si>
  <si>
    <t>Schedule of Maturities of Long-term Debt</t>
  </si>
  <si>
    <t>Scheduled principal payments on our outstanding debt as of December 31, 2019 under our Loan Agreement, excluding final fee amounts, are as follows (in thousands): Year Ending December 31, Total 2020 $ 441 2021 1,765 2022 1,765 2023 1,029 2024 — Total future principal payments $ 5,000</t>
  </si>
  <si>
    <t>Commitments and Contingencies (Tables)</t>
  </si>
  <si>
    <t>Components of Lease Cost</t>
  </si>
  <si>
    <t>Supplemental operating lease information for the year ended December 31, 2019 was as follows (in thousands): Twelve months ended December 31, 2019 Operating lease cost $ 1,905 Variable lease cost 370 Total lease cost $ 2,275 Cash paid for amounts included in the measurement of lease liabilities $ 837 Right-of-use assets exchanged for new operating lease liabilities $ 11,173</t>
  </si>
  <si>
    <t>Summary of Future Minimum Lease Payments for Non-cancelable Operating Leases</t>
  </si>
  <si>
    <t>Maturities of our operating lease liabilities as of December 31, 2019 are as follows (in thousands): Minimum Lease Payments 2020 $ 216 2021 1,961 2022 2,012 2023 2,065 2024 2,119 Thereafter 11,870 Total future minimum lease payments 20,243 Less: imputed interest (8,814 ) Operating lease liabilities $ 11,429</t>
  </si>
  <si>
    <t>Stockholders' Deficit (Tables)</t>
  </si>
  <si>
    <t>Schedule of Shares of Common Stock Reserved for Future Issuance</t>
  </si>
  <si>
    <t>Shares of common stock reserved for future issuance were as follows: December 31, 2019 2018 Shares to be issued upon exercise of outstanding stock options 3,252,144 2,509,850 Shares to be issued upon conversion of common stock warrants 1,877,094 24,123 Shares available for future stock grants 269,959 496,530 Shares to be issued under employee stock purchase plan 45,211 45,211 Shares of common stock reserved for future issuance 5,444,408 3,075,714</t>
  </si>
  <si>
    <t>Schedule of Stockholders' Equity Note, Warrants or Rights</t>
  </si>
  <si>
    <t>A summary of our warrant activity is presented below: Warrants Outstanding Weighted- average Exercise Price Weighted- average Remaining Contract Term (in years) Outstanding at December 31, 2018 24,123 $ 24.86 5.62 Granted 1,852,971 $ 12.66 4.10 Outstanding at December 31, 2019 1,877,094 $ 12.82 4.11 Exercisable at December 31, 2019 1,873,225 $ 12.83 4.11</t>
  </si>
  <si>
    <t>Schedule of Stock Option Activity</t>
  </si>
  <si>
    <t>A summary of stock option activity under our plans is presented below: Options Outstanding Weighted- average Exercise Price Weighted- average Remaining Contract Term (in years) Aggregate Intrinsic Value (in thousands) Outstanding at December 31, 2018 2,509,850 $ 5.82 Granted 1,156,350 $ 6.36 Exercised (26,987 ) $ 0.48 Forfeited/Expired (387,069 ) $ 7.06 Outstanding at December 31, 2019 3,252,144 $ 5.91 7.67 $ 2,569 Vested and expected to vest after December 31, 2019 3,202,144 $ 5.89 7.64 $ 2,569 Exercisable at December 31, 2019 1,469,574 $ 5.09 6.50 $ 2,121</t>
  </si>
  <si>
    <t>Schedule of Stock Option Assumptions</t>
  </si>
  <si>
    <t>The fair values of stock options granted to employees were calculated using the following assumptions: Years Ended December 31, 2019 2018 2017 Weighted-average estimated fair value at grant $4.14 $5.43 $4.69 Risk-free interest rate (1) 1.42% - 2.63% 2.27% - 3.07% 1.90% - 2.26% Expected term of options (in years) (2) 5.27 – 6.08 5.50 – 7.00 5.69 – 6.32 Expected stock price volatility (3) 70% - 77% 70% - 77% 72% - 83% Expected dividend yield (4) —% —% —% (1) The risk-free interest rate assumption was based on zero-coupon U.S. Treasury instruments that had terms consistent with the expected term of our stock option grants. (2) We used the “simplified method” for options to determine the expected term of stock options granted to employees, since we do not have sufficient historical exercise data to provide a reasonable basis upon which to estimate expected term due to the limited time our shares have been publicly traded. Under this approach, the weighted-average expected life is presumed to be the average of the vesting term and the contractual term of the option. (3) 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 (4) We have never declared or paid any cash dividends and do not presently plan to pay cash dividends in the foreseeable future.</t>
  </si>
  <si>
    <t>Schedule of Stock-based Compensation Expense</t>
  </si>
  <si>
    <t>Stock-based compensation expense is classified in the Consolidated Statements of Operations and Comprehensive Income (Loss) as follows (in thousands): Years Ended December 31, 2019 2018 2017 Employee: Research and development $ 1,608 $ 890 $ 183 General and administrative 1,359 1,385 588 Non-Employee: Research and development 68 16 52 General and administrative 6 18 15 Total stock-based compensation expense $ 3,041 $ 2,309 $ 838</t>
  </si>
  <si>
    <t>Income Taxes (Tables)</t>
  </si>
  <si>
    <t>Schedule of Income before Income Tax, Domestic and Foreign</t>
  </si>
  <si>
    <t>Our income (loss) before taxes is derived from domestic (United States) and foreign (Australian) sources as follows: Years Ended December 31, 2019 2018 Domestic $ (38,234 ) $ (36,853 ) Foreign (3,618 ) — Total $ (41,852 ) $ (36,853 )</t>
  </si>
  <si>
    <t>Summary of Provision for Income Taxes</t>
  </si>
  <si>
    <t>The provision for income taxes is composed of the following (in thousands): Years Ended December 31, 2019 2018 Current: U.S. - Federal $ — $ — U.S. - State — (61 ) Total current — (61 ) Deferred: U.S. - Federal — (305 ) U.S. - State — — Total deferred — (305 ) Total income tax benefit $ — $ (366 )</t>
  </si>
  <si>
    <t>Summary of Effective Tax Rate of Provision for Income Taxes Differs from Federal Statutory Rate</t>
  </si>
  <si>
    <t>The effective tax rate of the provision for income taxes differs from the federal statutory rate as follows: Years Ended December 31, 2019 2018 U.S. Statutory rate 21.0 % 21.0 % Effect of: State taxes (net of federal benefit) — % 3.8 % Permanent differences (0.1 )% — % Federal research and development credit 1.1 % 4.2 % Change in valuation allowance (19.8 )% (27.3 )% Benefit of a lower tax rate — % (0.1 )% Stock-based compensation (0.5 )% (0.6 )% Foreign rate differential 0.6 % — % Other (2.3 )% — % Effective income tax rate — % 1.0 %</t>
  </si>
  <si>
    <t>Schedule of Significant Components of Deferred Tax Assets and Liabilities</t>
  </si>
  <si>
    <t>The following table represents the significant components of our deferred tax assets and liabilities for the periods presented (in thousands): December 31, 2019 2018 Deferred tax assets: Net operating loss $ 17,193 $ 10,546 Research and development credits 3,182 1,958 Intangible asset basis 35 54 Lease liability 2,400 — Deferred rent — 21 Stock based compensation 1,586 1,382 Other 1 3 Gross deferred tax assets 24,397 13,964 Valuation allowance (22,040 ) (13,774 ) Total deferred tax assets, net of valuation allowance 2,357 190 Deferred tax liabilities: Prepaid expenses (75 ) (91 ) Fixed asset basis (185 ) (99 ) Right-of-use asset basis (2,097 ) — Total deferred tax liability (2,357 ) (190 ) Net deferred tax assets and liabilities $ — $ —</t>
  </si>
  <si>
    <t>Summary of Net Operating Loss Carryforwards</t>
  </si>
  <si>
    <t>We have net operating loss carryforwards as follows (in thousands): December 31, 2019 2018 Federal (before January 1, 2018) $ 11,094 $ 11,094 Federal (after January 1, 2018) $ 67,500 $ 33,417 State $ 6,433 $ 16,756 Foreign $ 787 $ —</t>
  </si>
  <si>
    <t>Summary of Net Research and Development Tax Credit Carryforwards</t>
  </si>
  <si>
    <t>We have net research and development tax credit carryforwards as follows (in thousands): December 31, 2019 2018 Federal $ 3,986 $ 2,456</t>
  </si>
  <si>
    <t>Summary of Activity Related to Unrecognized Tax benefits</t>
  </si>
  <si>
    <t>The following table summarized the activity related to unrecognized tax benefits (in thousands): December 31, 2019 2018 Unrecognized benefits – beginning of year $ 469 $ 114 Gross increases (decreases) – prior year tax positions — 59 Gross increases – current year tax positions 306 296 Unrecognized benefit – end of year $ 775 $ 469</t>
  </si>
  <si>
    <t>Description of Business (Details) $ / shares in Units, $ in Thousands</t>
  </si>
  <si>
    <t>Jul. 24, 2017$ / sharesshares</t>
  </si>
  <si>
    <t>Jul. 24, 2017USD ($)$ / sharesshares</t>
  </si>
  <si>
    <t>Dec. 31, 2019USD ($)</t>
  </si>
  <si>
    <t>Dec. 31, 2018USD ($)</t>
  </si>
  <si>
    <t>Dec. 31, 2017USD ($)</t>
  </si>
  <si>
    <t>Description Of Business [Line Items]</t>
  </si>
  <si>
    <t>Convertible preferred stock, shares issued (in shares) | shares</t>
  </si>
  <si>
    <t>Convertible preferred stock, purchase price per share (in dollars per share) | $ / shares</t>
  </si>
  <si>
    <t>Aggregate purchase price | $</t>
  </si>
  <si>
    <t>AIS Operating Co Inc Preexisting Stockholders, Optionholders, and Warrantholders</t>
  </si>
  <si>
    <t>Ownership percentage immediately following merger consummation</t>
  </si>
  <si>
    <t>74.00%</t>
  </si>
  <si>
    <t>Nivalis Therapeutics, Inc.</t>
  </si>
  <si>
    <t>Stock split conversion ratio</t>
  </si>
  <si>
    <t>26.00%</t>
  </si>
  <si>
    <t>Summary of Significant Accounting Policies  - Narrative (Details) $ in Thousands</t>
  </si>
  <si>
    <t>Dec. 31, 2019USD ($)segment</t>
  </si>
  <si>
    <t>Jan. 01, 2019USD ($)</t>
  </si>
  <si>
    <t>Summary Of Significant Accounting Policies [Line Items]</t>
  </si>
  <si>
    <t>Number of operating segments | segment</t>
  </si>
  <si>
    <t>Minimum percentage of income tax benefit realized upon ultimate settlement (greater than)</t>
  </si>
  <si>
    <t>50.00%</t>
  </si>
  <si>
    <t>Operating lease, liability</t>
  </si>
  <si>
    <t>Minimum</t>
  </si>
  <si>
    <t>Estimated useful lives of the assets</t>
  </si>
  <si>
    <t>3 years</t>
  </si>
  <si>
    <t>Maximum</t>
  </si>
  <si>
    <t>5 years</t>
  </si>
  <si>
    <t>Accounting Standards Update 2016-02</t>
  </si>
  <si>
    <t>Deferred rent, current portion</t>
  </si>
  <si>
    <t>Office And Laboratory Leases | Accounting Standards Update 2016-02</t>
  </si>
  <si>
    <t>Business Combination - Additional Information (Details) $ in Thousands</t>
  </si>
  <si>
    <t>Jul. 24, 2017shares</t>
  </si>
  <si>
    <t>Jul. 24, 2017USD ($)shares</t>
  </si>
  <si>
    <t>Dec. 31, 2019USD ($)shares</t>
  </si>
  <si>
    <t>Dec. 31, 2018USD ($)shares</t>
  </si>
  <si>
    <t>Jul. 25, 2017shares</t>
  </si>
  <si>
    <t>Business Acquisition [Line Items]</t>
  </si>
  <si>
    <t>Common stock, shares outstanding (in shares) | shares</t>
  </si>
  <si>
    <t>Acquisition-related costs | $</t>
  </si>
  <si>
    <t>Percentage of projected cash flows discounted to their present value using discount rate</t>
  </si>
  <si>
    <t>17.00%</t>
  </si>
  <si>
    <t>Nivalis Therapeutics, Inc. | AIS Operating Co Inc Preexisting Stockholders, Optionholders, and Warrantholders</t>
  </si>
  <si>
    <t>Exchange rate of common stock issued</t>
  </si>
  <si>
    <t>Business Combination - Schedule of Fair Value of Consideration Transferred (Details) - USD ($) $ / shares in Units, $ in Thousands</t>
  </si>
  <si>
    <t>Jul. 24, 2017</t>
  </si>
  <si>
    <t>Jul. 25, 2017</t>
  </si>
  <si>
    <t>Outstanding Nivalis common stock (in shares)</t>
  </si>
  <si>
    <t>Per share fair value of Nivalis common stock (in dollars per share)</t>
  </si>
  <si>
    <t>Outstanding Nivalis stock options (in shares)</t>
  </si>
  <si>
    <t>Weighted average per share fair value of Nivalis stock options (in dollars per share)</t>
  </si>
  <si>
    <t>Total fair value of consideration</t>
  </si>
  <si>
    <t>Business Combination - Schedule of Adjusted Allocation of Purchase Consideration (Details) - USD ($) $ in Thousands</t>
  </si>
  <si>
    <t>Liabilities:</t>
  </si>
  <si>
    <t>Assets:</t>
  </si>
  <si>
    <t>Marketable securities</t>
  </si>
  <si>
    <t>Other receivables</t>
  </si>
  <si>
    <t>IPR&amp;D</t>
  </si>
  <si>
    <t>Total assets acquired</t>
  </si>
  <si>
    <t>Deferred tax liability</t>
  </si>
  <si>
    <t>Total liabilities assumed</t>
  </si>
  <si>
    <t>Business Combination - Schedule of Pro Forma Financial Information (Details) - Nivalis Therapeutics, Inc. $ / shares in Units, $ in Thousands</t>
  </si>
  <si>
    <t>Dec. 31, 2017USD ($)$ / shares</t>
  </si>
  <si>
    <t>Pro forma revenues</t>
  </si>
  <si>
    <t>Pro forma net loss</t>
  </si>
  <si>
    <t>Pro forma basic and diluted net loss per share (in dollars per share) | $ / shares</t>
  </si>
  <si>
    <t>Net Loss Per Share - Additional Information (Details) - shares</t>
  </si>
  <si>
    <t>1 Months Ended</t>
  </si>
  <si>
    <t>Jan. 31, 2019</t>
  </si>
  <si>
    <t>Earnings Per Share, Basic, by Common Class, Including Two Class Method [Line Items]</t>
  </si>
  <si>
    <t>Shares issued (in shares)</t>
  </si>
  <si>
    <t>Convertible preferred stock converted to common stock (in shares)</t>
  </si>
  <si>
    <t>Net Loss Per Share - Schedule of Anti-dilutive Securities (Details) - shares</t>
  </si>
  <si>
    <t>Antidilutive Securities Excluded from Computation of Earnings Per Share [Line Items]</t>
  </si>
  <si>
    <t>Antidilutive securities excluded from computation of earnings per share (in shares)</t>
  </si>
  <si>
    <t>Warrants to purchase common stock</t>
  </si>
  <si>
    <t>Options to purchase common stock</t>
  </si>
  <si>
    <t>Cash Equivalents and Short-Term Investments (Details) - USD ($)</t>
  </si>
  <si>
    <t>Debt Securities, Available-for-sale [Line Items]</t>
  </si>
  <si>
    <t>Amortized Cost</t>
  </si>
  <si>
    <t>Gross unrealized gains</t>
  </si>
  <si>
    <t>Gross unrealized losses</t>
  </si>
  <si>
    <t>Fair market value</t>
  </si>
  <si>
    <t>Realized gains and losses on securities</t>
  </si>
  <si>
    <t>Money market funds</t>
  </si>
  <si>
    <t>U.S. treasury bills</t>
  </si>
  <si>
    <t>Corporate debt securities and commercial paper</t>
  </si>
  <si>
    <t>Fair Value Measurements - Additional Information (Details) - USD ($) $ in Thousands</t>
  </si>
  <si>
    <t>Cash</t>
  </si>
  <si>
    <t>Fair Value Measurements - Summary of Financial Assets and Liabilities Measured at Fair Value on Recurring Basis (Details) - USD ($) $ in Thousands</t>
  </si>
  <si>
    <t>Fair Value, Assets and Liabilities Measured on Recurring and Nonrecurring Basis [Line Items]</t>
  </si>
  <si>
    <t>Fair value assets disclosure</t>
  </si>
  <si>
    <t>Level 1</t>
  </si>
  <si>
    <t>Level 1 | Money market funds</t>
  </si>
  <si>
    <t>Level 1 | U.S. treasury bills</t>
  </si>
  <si>
    <t>Level 1 | Corporate debt securities and commercial paper</t>
  </si>
  <si>
    <t>Level 2</t>
  </si>
  <si>
    <t>Level 2 | Money market funds</t>
  </si>
  <si>
    <t>Level 2 | U.S. treasury bills</t>
  </si>
  <si>
    <t>Level 2 | Corporate debt securities and commercial paper</t>
  </si>
  <si>
    <t>Level 3</t>
  </si>
  <si>
    <t>Level 3 | Money market funds</t>
  </si>
  <si>
    <t>Level 3 | U.S. treasury bills</t>
  </si>
  <si>
    <t>Level 3 | Corporate debt securities and commercial paper</t>
  </si>
  <si>
    <t>Property and Equipment (Details) - USD ($) $ in Thousands</t>
  </si>
  <si>
    <t>Property, Plant and Equipment [Line Items]</t>
  </si>
  <si>
    <t>Property and equipment, at cost</t>
  </si>
  <si>
    <t>Less accumulated depreciation and amortization</t>
  </si>
  <si>
    <t>Depreciation expenses</t>
  </si>
  <si>
    <t>Laboratory equipment</t>
  </si>
  <si>
    <t>General equipment and furniture</t>
  </si>
  <si>
    <t>Computer equipment and software</t>
  </si>
  <si>
    <t>Leasehold improvements</t>
  </si>
  <si>
    <t>Loss on Sale of Intangible Assets (Details) - USD ($)</t>
  </si>
  <si>
    <t>Jun. 30, 2019</t>
  </si>
  <si>
    <t>Jun. 30, 2018</t>
  </si>
  <si>
    <t>Feb. 28, 2018</t>
  </si>
  <si>
    <t>Finite-Lived Intangible Assets [Line Items]</t>
  </si>
  <si>
    <t>Revenues</t>
  </si>
  <si>
    <t>Laurel Venture Capital Ltd. | GSNOR</t>
  </si>
  <si>
    <t>Asset purchase agreement, milestone payment</t>
  </si>
  <si>
    <t>Potential milestone payments eligible to be received</t>
  </si>
  <si>
    <t>Laurel Venture Capital Ltd. | GSNOR | Term Sheet</t>
  </si>
  <si>
    <t>Disposal Group, Disposed of by Sale, Not Discontinued Operations | Laurel Venture Capital Ltd. | GSNOR</t>
  </si>
  <si>
    <t>Intangible assets, amount derecognized upon sale</t>
  </si>
  <si>
    <t>Additional Balance Sheet Information - Prepaid Expense and Other Current Assets (Details) - USD ($) $ in Thousands</t>
  </si>
  <si>
    <t>Tennant improvement allowance receivable</t>
  </si>
  <si>
    <t>Prepaid research and development</t>
  </si>
  <si>
    <t>Prepaid insurance</t>
  </si>
  <si>
    <t>Deferred financing costs</t>
  </si>
  <si>
    <t>Prepaid other</t>
  </si>
  <si>
    <t>Additional Balance Sheet Information - Accrued Liabilities and Other Current Liabilities (Details) - USD ($) $ in Thousands</t>
  </si>
  <si>
    <t>Research and development services</t>
  </si>
  <si>
    <t>Employee compensation</t>
  </si>
  <si>
    <t>Legal and professional fees</t>
  </si>
  <si>
    <t>Accrued other</t>
  </si>
  <si>
    <t>Long-term Debt  - Narrative (Details)</t>
  </si>
  <si>
    <t>Mar. 31, 2020USD ($)</t>
  </si>
  <si>
    <t>Aug. 31, 2019USD ($)trancheinstallment$ / sharesshares</t>
  </si>
  <si>
    <t>Dec. 31, 2016USD ($)$ / shares</t>
  </si>
  <si>
    <t>Mar. 30, 2020shares</t>
  </si>
  <si>
    <t>Jan. 31, 2019$ / sharesshares</t>
  </si>
  <si>
    <t>Debt Instrument [Line Items]</t>
  </si>
  <si>
    <t>Term loan drew down</t>
  </si>
  <si>
    <t>Warrants exercisable for shares of common stock (in shares) | shares</t>
  </si>
  <si>
    <t>Warrants issued, exercise price (in dollars per share) | $ / shares</t>
  </si>
  <si>
    <t>Unamortized debt discount</t>
  </si>
  <si>
    <t>Amortization of debt discount</t>
  </si>
  <si>
    <t>Common Stock Warrant</t>
  </si>
  <si>
    <t>Term Loans</t>
  </si>
  <si>
    <t>Term Loans | Common Stock Warrant</t>
  </si>
  <si>
    <t>Fair value of warrant liability</t>
  </si>
  <si>
    <t>Silicon Valley Bank | Original Agreement</t>
  </si>
  <si>
    <t>Prepayment fee representing deferred oortion of final payment</t>
  </si>
  <si>
    <t>Silicon Valley Bank | Original Agreement | Prime Rate</t>
  </si>
  <si>
    <t>Debt instrument variable interest rate</t>
  </si>
  <si>
    <t>1.75%</t>
  </si>
  <si>
    <t>Silicon Valley Bank | Term Loans</t>
  </si>
  <si>
    <t>0.25%</t>
  </si>
  <si>
    <t>Maximum borrowing capacity, amount</t>
  </si>
  <si>
    <t>Number of tranches | tranche</t>
  </si>
  <si>
    <t>Percentage of default interest rate</t>
  </si>
  <si>
    <t>4.00%</t>
  </si>
  <si>
    <t>Number of equal monthly installments payable | installment</t>
  </si>
  <si>
    <t>Long-term debt final payment fee percentage</t>
  </si>
  <si>
    <t>5.50%</t>
  </si>
  <si>
    <t>Silicon Valley Bank | Term Loans | Common Stock Warrant</t>
  </si>
  <si>
    <t>Number of shares exercisable (in shares) | shares</t>
  </si>
  <si>
    <t>Silicon Valley Bank | Term Loans | Base Rate</t>
  </si>
  <si>
    <t>Debt Instrument, interest rate floor</t>
  </si>
  <si>
    <t>5.75%</t>
  </si>
  <si>
    <t>Silicon Valley Bank | Term Loans | Term Loans, Tranche One</t>
  </si>
  <si>
    <t>Silicon Valley Bank | Term Loans | Original Agreement</t>
  </si>
  <si>
    <t>Repayments of debt</t>
  </si>
  <si>
    <t>Silicon Valley Bank | Term Loans | Term Loans, Tranche Three</t>
  </si>
  <si>
    <t>Debt Instrument, Redemption, Period One | Silicon Valley Bank | Term Loans</t>
  </si>
  <si>
    <t>Prepayment fee, percentage</t>
  </si>
  <si>
    <t>2.00%</t>
  </si>
  <si>
    <t>Debt Instrument, Redemption, Period Two | Silicon Valley Bank | Term Loans</t>
  </si>
  <si>
    <t>1.00%</t>
  </si>
  <si>
    <t>Debt Instrument, Redemption, Period Three | Silicon Valley Bank | Term Loans</t>
  </si>
  <si>
    <t>0.00%</t>
  </si>
  <si>
    <t>Percentage change in non-troubled debt</t>
  </si>
  <si>
    <t>Subsequent Event | Silicon Valley Bank | Term Loans | Term Loans, Tranche Two</t>
  </si>
  <si>
    <t>Subsequent Event | Silicon Valley Bank | Term Loans | Term Loans, Tranche Two | Common Stock Warrant</t>
  </si>
  <si>
    <t>Long-term Debt - Schedule of Maturities of Long-term Debt (Details) $ in Thousands</t>
  </si>
  <si>
    <t>2020</t>
  </si>
  <si>
    <t>2021</t>
  </si>
  <si>
    <t>2022</t>
  </si>
  <si>
    <t>2023</t>
  </si>
  <si>
    <t>2024</t>
  </si>
  <si>
    <t>Total future principal payments</t>
  </si>
  <si>
    <t>Commitments and Contingencies - Additional Information (Details) $ in Thousands</t>
  </si>
  <si>
    <t>Mar. 31, 2019USD ($)term</t>
  </si>
  <si>
    <t>May 31, 2017USD ($)</t>
  </si>
  <si>
    <t>Loss Contingencies [Line Items]</t>
  </si>
  <si>
    <t>Term of contract</t>
  </si>
  <si>
    <t>10 years 9 months 18 days</t>
  </si>
  <si>
    <t>Number of option to extend term lease | term</t>
  </si>
  <si>
    <t>Operating lease renewal term</t>
  </si>
  <si>
    <t>Operating lease, annual base rent</t>
  </si>
  <si>
    <t>Operating lease, annual base rent increasing percentage</t>
  </si>
  <si>
    <t>3.00%</t>
  </si>
  <si>
    <t>Maximum tenant improvement allowance</t>
  </si>
  <si>
    <t>Maximum additional tenant improvement allowance</t>
  </si>
  <si>
    <t>Amortization percent, additional tenant improvement allowance</t>
  </si>
  <si>
    <t>8.00%</t>
  </si>
  <si>
    <t>Operating lease, cost</t>
  </si>
  <si>
    <t>Line of Credit</t>
  </si>
  <si>
    <t>Security deposit</t>
  </si>
  <si>
    <t>Accounting Standards Update 2016-02 | Office And Laboratory Leases</t>
  </si>
  <si>
    <t>Commitments and Contingencies - Components of Lease Cost (Details) - USD ($) $ in Thousands</t>
  </si>
  <si>
    <t>Lease cost:</t>
  </si>
  <si>
    <t>Operating lease cost</t>
  </si>
  <si>
    <t>Variable lease cost</t>
  </si>
  <si>
    <t>Total lease cost</t>
  </si>
  <si>
    <t>Other information:</t>
  </si>
  <si>
    <t>Cash paid for amounts included in the measurement of lease liabilities</t>
  </si>
  <si>
    <t>Right-of-use assets exchanged for new operating lease liabilities</t>
  </si>
  <si>
    <t>Weighted-average remaining lease term (in years), operating leases</t>
  </si>
  <si>
    <t>10 years 2 months 12 days</t>
  </si>
  <si>
    <t>Weighted-average discount rate, operating leases</t>
  </si>
  <si>
    <t>10.70%</t>
  </si>
  <si>
    <t>Commitments and Contingencies - Summary of Future Minimum Lease Payments for Non-cancelable Operating Leases (Details) $ in Thousands</t>
  </si>
  <si>
    <t>Thereafter</t>
  </si>
  <si>
    <t>Total future minimum lease payments</t>
  </si>
  <si>
    <t>Less: imputed interest</t>
  </si>
  <si>
    <t>Operating lease liabilities</t>
  </si>
  <si>
    <t>Collaboration and License Agreement (Details) - USD ($)</t>
  </si>
  <si>
    <t>Jan. 01, 2018</t>
  </si>
  <si>
    <t>Oct. 31, 2015</t>
  </si>
  <si>
    <t>Collaborative Arrangement and Arrangement Other than Collaborative [Line Items]</t>
  </si>
  <si>
    <t>Adaptimmune</t>
  </si>
  <si>
    <t>Kite</t>
  </si>
  <si>
    <t>Accounting Standards Update 2014-09 | Adjustments</t>
  </si>
  <si>
    <t>Effect on retained earnings</t>
  </si>
  <si>
    <t>Revenue recognized</t>
  </si>
  <si>
    <t>Maximum | Adaptimmune</t>
  </si>
  <si>
    <t>Potential future milestones receivable (up to)</t>
  </si>
  <si>
    <t>Upfront License Payment | Adaptimmune</t>
  </si>
  <si>
    <t>Research Support Payment | Adaptimmune</t>
  </si>
  <si>
    <t>Product | Kite</t>
  </si>
  <si>
    <t>Stockholders' Deficit - Schedule of Shares of Common Stock Reserved for Future Issuance (Details) - shares</t>
  </si>
  <si>
    <t>Class of Stock [Line Items]</t>
  </si>
  <si>
    <t>Shares of common stock reserved for future issuance (in shares)</t>
  </si>
  <si>
    <t>Shares to be issued upon exercise of outstanding stock options</t>
  </si>
  <si>
    <t>Shares to be issued upon conversion of common stock warrants</t>
  </si>
  <si>
    <t>Shares available for future stock grants</t>
  </si>
  <si>
    <t>Shares to be issued under employee stock purchase plan</t>
  </si>
  <si>
    <t>Stockholders' Deficit - Additional Information (Details) $ / shares in Units, $ in Thousands</t>
  </si>
  <si>
    <t>Jan. 01, 2020shares</t>
  </si>
  <si>
    <t>Jan. 31, 2020$ / sharesshares</t>
  </si>
  <si>
    <t>Jan. 31, 2019USD ($)$ / sharesshares</t>
  </si>
  <si>
    <t>Jun. 30, 2018USD ($)shares</t>
  </si>
  <si>
    <t>Jul. 31, 2017shares</t>
  </si>
  <si>
    <t>Proceeds from issuance of private placement | $</t>
  </si>
  <si>
    <t>Purchase price per unit (in dollars per unit) | $ / shares</t>
  </si>
  <si>
    <t>Per unit, common stock to warrant ratio (in shares)</t>
  </si>
  <si>
    <t>Warrants exercisable (in shares)</t>
  </si>
  <si>
    <t>Term of warrants</t>
  </si>
  <si>
    <t>Stock issuance costs incurred | $</t>
  </si>
  <si>
    <t>Shares available for future issuance (in shares)</t>
  </si>
  <si>
    <t>Vesting period (in years)</t>
  </si>
  <si>
    <t>4 years</t>
  </si>
  <si>
    <t>Term (in years)</t>
  </si>
  <si>
    <t>10 years</t>
  </si>
  <si>
    <t>Unrecognized compensation cost related to nonvested stock options | $</t>
  </si>
  <si>
    <t>Weighted-average period over which unrecognized compensation expense related to nonvested stock options is expected to be recognized</t>
  </si>
  <si>
    <t>2 years 4 months 24 days</t>
  </si>
  <si>
    <t>Aggregate intrinsic value of stock options exercised | $</t>
  </si>
  <si>
    <t>Fair value of shares vested | $</t>
  </si>
  <si>
    <t>2018 Plan</t>
  </si>
  <si>
    <t>Percentage of outstanding stock maximum</t>
  </si>
  <si>
    <t>5.00%</t>
  </si>
  <si>
    <t>2018 Plan | Legacy Plan Cancellations</t>
  </si>
  <si>
    <t>Number of shares authorized (in shares)</t>
  </si>
  <si>
    <t>Incentive Stock Option</t>
  </si>
  <si>
    <t>Stock Plan 2018, Stock Plan 2015 And Equity Incentive Plan 2015</t>
  </si>
  <si>
    <t>Employee Stock</t>
  </si>
  <si>
    <t>Piper Jaffray &amp; Co.</t>
  </si>
  <si>
    <t>Maximum amount of common stock eligible to be sold | $</t>
  </si>
  <si>
    <t>Percentage of compensation for services</t>
  </si>
  <si>
    <t>Maximum | 2018 Plan</t>
  </si>
  <si>
    <t>Additional number of shares authorized (in shares)</t>
  </si>
  <si>
    <t>Subsequent Event | Restricted Stock Units</t>
  </si>
  <si>
    <t>Grants in period (in shares)</t>
  </si>
  <si>
    <t>Grant date fair value (in dollars per share) | $ / shares</t>
  </si>
  <si>
    <t>Subsequent Event | 2018 Plan</t>
  </si>
  <si>
    <t>Stockholders' Deficit - Schedule of Warrants (Details) - $ / shares</t>
  </si>
  <si>
    <t>Warrants outstanding (in shares)</t>
  </si>
  <si>
    <t>Warrants granted (in shares)</t>
  </si>
  <si>
    <t>Weighted average, exercise price, outstanding (in dollars per share)</t>
  </si>
  <si>
    <t>Weighted average, granted (in dollars per share)</t>
  </si>
  <si>
    <t>Weighted average, exercisable (in dollars per share)</t>
  </si>
  <si>
    <t>Weighted-average remaining contractual term, outstanding</t>
  </si>
  <si>
    <t>4 years 1 month 9 days</t>
  </si>
  <si>
    <t>5 years 7 months 13 days</t>
  </si>
  <si>
    <t>Weighted-average remaining contractual term, granted</t>
  </si>
  <si>
    <t>4 years 1 month 6 days</t>
  </si>
  <si>
    <t>Weighted-average remaining contractual term, exercisable</t>
  </si>
  <si>
    <t>Stockholders' Deflicit - Summary of Option Activity (Details) - Options to purchase common stock - USD ($) $ / shares in Units, $ in Thousands</t>
  </si>
  <si>
    <t>Options Outstanding</t>
  </si>
  <si>
    <t>Outstanding at beginning of period (in shares)</t>
  </si>
  <si>
    <t>Granted (in shares)</t>
  </si>
  <si>
    <t>Exercised (in shares)</t>
  </si>
  <si>
    <t>Forfeited/Expired (in shares)</t>
  </si>
  <si>
    <t>Outstanding at ending of period (in shares)</t>
  </si>
  <si>
    <t>Vested and expected to vest (in shares)</t>
  </si>
  <si>
    <t>Exercisable (in shares)</t>
  </si>
  <si>
    <t>Weighted- average Exercise Price</t>
  </si>
  <si>
    <t>Outstanding at beginning of period (in dollars per share)</t>
  </si>
  <si>
    <t>Granted (in dollars per share)</t>
  </si>
  <si>
    <t>Exercised (in dollars per share)</t>
  </si>
  <si>
    <t>Forfeited/Expired (in dollars per share)</t>
  </si>
  <si>
    <t>Outstanding at ending of period (in dollars per share)</t>
  </si>
  <si>
    <t>Vested and expected to vest (in dollars per share)</t>
  </si>
  <si>
    <t>Exercisable (in dollars per share)</t>
  </si>
  <si>
    <t>Weighted- average Remaining Contract Term (in years)</t>
  </si>
  <si>
    <t>Outstanding (in years)</t>
  </si>
  <si>
    <t>7 years 8 months 1 day</t>
  </si>
  <si>
    <t>Vested and expected to vest (in years)</t>
  </si>
  <si>
    <t>7 years 7 months 20 days</t>
  </si>
  <si>
    <t>Exercisable (in years)</t>
  </si>
  <si>
    <t>6 years 6 months</t>
  </si>
  <si>
    <t>Aggregate Intrinsic Value</t>
  </si>
  <si>
    <t>Beginning balance</t>
  </si>
  <si>
    <t>Ending balance</t>
  </si>
  <si>
    <t>Vested and expected to vest</t>
  </si>
  <si>
    <t>Exercisable</t>
  </si>
  <si>
    <t>Stockholders' Deficit - Schedule of Stock Option Assumptions (Details) - $ / shares</t>
  </si>
  <si>
    <t>Share-based Compensation Arrangement by Share-based Payment Award [Line Items]</t>
  </si>
  <si>
    <t>Weighted-average estimated fair value at grant (in dollars per share)</t>
  </si>
  <si>
    <t>Risk-free interest rate, minimum</t>
  </si>
  <si>
    <t>1.42%</t>
  </si>
  <si>
    <t>2.27%</t>
  </si>
  <si>
    <t>1.90%</t>
  </si>
  <si>
    <t>Risk-free interest rate, maximum</t>
  </si>
  <si>
    <t>2.63%</t>
  </si>
  <si>
    <t>3.07%</t>
  </si>
  <si>
    <t>2.26%</t>
  </si>
  <si>
    <t>Expected stock price volatility, minimum</t>
  </si>
  <si>
    <t>70.00%</t>
  </si>
  <si>
    <t>72.00%</t>
  </si>
  <si>
    <t>Expected stock price volatility, maximum</t>
  </si>
  <si>
    <t>77.00%</t>
  </si>
  <si>
    <t>83.00%</t>
  </si>
  <si>
    <t>Expected dividend yield</t>
  </si>
  <si>
    <t>Expected term of options (in years)</t>
  </si>
  <si>
    <t>5 years 3 months 7 days</t>
  </si>
  <si>
    <t>5 years 6 months</t>
  </si>
  <si>
    <t>5 years 8 months 9 days</t>
  </si>
  <si>
    <t>6 years 29 days</t>
  </si>
  <si>
    <t>7 years</t>
  </si>
  <si>
    <t>6 years 3 months 26 days</t>
  </si>
  <si>
    <t>Stockholders' Deficit - Schedule of Stock-based Compensation Expense (Details) - USD ($) $ in Thousands</t>
  </si>
  <si>
    <t>Share-based Payment Arrangement, Expensed and Capitalized, Amount [Line Items]</t>
  </si>
  <si>
    <t>Total stock-based compensation expense</t>
  </si>
  <si>
    <t>Employee | Research and development</t>
  </si>
  <si>
    <t>Employee | General and administrative</t>
  </si>
  <si>
    <t>Non-Employee | Research and development</t>
  </si>
  <si>
    <t>Non-Employee | General and administrative</t>
  </si>
  <si>
    <t>Income Taxes - Domestic and Foreign Components of Income (Loss) Before Taxes (Details) - USD ($) $ in Thousands</t>
  </si>
  <si>
    <t>Domestic</t>
  </si>
  <si>
    <t>Foreign</t>
  </si>
  <si>
    <t>Income Taxes - Summary of Provision for Income Taxes (Details) - USD ($)</t>
  </si>
  <si>
    <t>Current:</t>
  </si>
  <si>
    <t>U.S. - Federal</t>
  </si>
  <si>
    <t>U.S. - State</t>
  </si>
  <si>
    <t>Total current</t>
  </si>
  <si>
    <t>Deferred:</t>
  </si>
  <si>
    <t>Total deferred</t>
  </si>
  <si>
    <t>Total income tax benefit</t>
  </si>
  <si>
    <t>Income Taxes - Summary of Effective Tax Rate of Provision for Income Taxes Differs from Federal Statutory Rate (Details)</t>
  </si>
  <si>
    <t>U.S. Statutory rate</t>
  </si>
  <si>
    <t>21.00%</t>
  </si>
  <si>
    <t>Effect of:</t>
  </si>
  <si>
    <t>State taxes (net of federal benefit)</t>
  </si>
  <si>
    <t>3.80%</t>
  </si>
  <si>
    <t>Permanent differences</t>
  </si>
  <si>
    <t>(0.10%)</t>
  </si>
  <si>
    <t>Federal research and development credit</t>
  </si>
  <si>
    <t>1.10%</t>
  </si>
  <si>
    <t>4.20%</t>
  </si>
  <si>
    <t>Change in valuation allowance</t>
  </si>
  <si>
    <t>(19.80%)</t>
  </si>
  <si>
    <t>(27.30%)</t>
  </si>
  <si>
    <t>Benefit of a lower tax rate</t>
  </si>
  <si>
    <t>(0.50%)</t>
  </si>
  <si>
    <t>(0.60%)</t>
  </si>
  <si>
    <t>Foreign rate differential</t>
  </si>
  <si>
    <t>0.60%</t>
  </si>
  <si>
    <t>Other</t>
  </si>
  <si>
    <t>(2.30%)</t>
  </si>
  <si>
    <t>Effective income tax rate</t>
  </si>
  <si>
    <t>Income Taxes - Additional Information (Details) - USD ($)</t>
  </si>
  <si>
    <t>Income Taxes [Line Items]</t>
  </si>
  <si>
    <t>Tax benefit</t>
  </si>
  <si>
    <t>Effective tax rate</t>
  </si>
  <si>
    <t>Increase in valuation allowance</t>
  </si>
  <si>
    <t>Unrecognized tax benefits</t>
  </si>
  <si>
    <t>Accrued interest or penalties related to unrecognized tax benefits</t>
  </si>
  <si>
    <t>Tax credit and net operating loss carryforwards</t>
  </si>
  <si>
    <t>Income Taxes - Schedule of Significant Components of Deferred Tax Assets and Liabilities (Details) - USD ($) $ in Thousands</t>
  </si>
  <si>
    <t>Deferred tax assets:</t>
  </si>
  <si>
    <t>Net operating loss</t>
  </si>
  <si>
    <t>Research and development credits</t>
  </si>
  <si>
    <t>Intangible asset basis</t>
  </si>
  <si>
    <t>Lease liability</t>
  </si>
  <si>
    <t>Deferred rent</t>
  </si>
  <si>
    <t>Stock based compensation</t>
  </si>
  <si>
    <t>Gross deferred tax assets</t>
  </si>
  <si>
    <t>Valuation allowance</t>
  </si>
  <si>
    <t>Total deferred tax assets, net of valuation allowance</t>
  </si>
  <si>
    <t>Deferred tax liabilities:</t>
  </si>
  <si>
    <t>Prepaid expenses</t>
  </si>
  <si>
    <t>Fixed asset basis</t>
  </si>
  <si>
    <t>Right-of-use asset basis</t>
  </si>
  <si>
    <t>Total deferred tax liability</t>
  </si>
  <si>
    <t>Net deferred tax assets and liabilities</t>
  </si>
  <si>
    <t>Income Taxes - Summary of Net Operating Loss Carryforwards (Details) - USD ($) $ in Thousands</t>
  </si>
  <si>
    <t>State</t>
  </si>
  <si>
    <t>Net operating loss carryforwards</t>
  </si>
  <si>
    <t>Before January 1 2018 | Federal</t>
  </si>
  <si>
    <t>After January 1 2018 | Federal</t>
  </si>
  <si>
    <t>Income Taxes - Summary Tax Credit Carryforwards (Details) - USD ($) $ in Thousands</t>
  </si>
  <si>
    <t>Federal</t>
  </si>
  <si>
    <t>Income Taxes - Summary of Activity Related to Unrecognized Tax Benefits (Details) - USD ($) $ in Thousands</t>
  </si>
  <si>
    <t>Reconciliation of Unrecognized Tax Benefits, Excluding Amounts Pertaining to Examined Tax Returns [Roll Forward]</t>
  </si>
  <si>
    <t>Unrecognized benefits – beginning of year</t>
  </si>
  <si>
    <t>Gross increases (decreases) – prior year tax positions</t>
  </si>
  <si>
    <t>Gross increases – current year tax positions</t>
  </si>
  <si>
    <t>Unrecognized benefit – end of year</t>
  </si>
  <si>
    <t>Related Party Transactions (Details) - USD ($) $ in Millions</t>
  </si>
  <si>
    <t>Related Party Transaction [Line Items]</t>
  </si>
  <si>
    <t>Gross proceeds from issuance of private placement</t>
  </si>
  <si>
    <t>Warrants issued to purchase shares of common stock (in shares)</t>
  </si>
  <si>
    <t>Alpine Immune Sciences | Common Stock</t>
  </si>
  <si>
    <t>Ownership percentage by noncontrolling owner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9</v>
      </c>
    </row>
    <row r="29" spans="1:4">
      <c r="A29" s="4" t="s">
        <v>52</v>
      </c>
      <c r="B29" s="4" t="s">
        <v>9</v>
      </c>
    </row>
    <row r="30" spans="1:4">
      <c r="A30" s="4" t="s">
        <v>53</v>
      </c>
      <c r="B30" s="4" t="s">
        <v>13</v>
      </c>
    </row>
    <row r="31" spans="1:4">
      <c r="A31" s="4" t="s">
        <v>54</v>
      </c>
      <c r="D31" s="5" t="n">
        <v>21.4</v>
      </c>
    </row>
    <row r="32" spans="1:4">
      <c r="A32" s="4" t="s">
        <v>55</v>
      </c>
      <c r="C32" s="6" t="n">
        <v>18587892</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row r="38" spans="1:4">
      <c r="A38" s="4" t="s">
        <v>66</v>
      </c>
      <c r="B3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8</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16123</v>
      </c>
      <c r="C3" s="7" t="n">
        <v>10711</v>
      </c>
    </row>
    <row r="4" spans="1:3">
      <c r="A4" s="4" t="s">
        <v>71</v>
      </c>
      <c r="B4" s="6" t="n">
        <v>24397</v>
      </c>
      <c r="C4" s="6" t="n">
        <v>41592</v>
      </c>
    </row>
    <row r="5" spans="1:3">
      <c r="A5" s="4" t="s">
        <v>72</v>
      </c>
      <c r="B5" s="6" t="n">
        <v>132</v>
      </c>
      <c r="C5" s="6" t="n">
        <v>0</v>
      </c>
    </row>
    <row r="6" spans="1:3">
      <c r="A6" s="4" t="s">
        <v>73</v>
      </c>
      <c r="B6" s="6" t="n">
        <v>1650</v>
      </c>
      <c r="C6" s="6" t="n">
        <v>1242</v>
      </c>
    </row>
    <row r="7" spans="1:3">
      <c r="A7" s="4" t="s">
        <v>74</v>
      </c>
      <c r="B7" s="6" t="n">
        <v>42302</v>
      </c>
      <c r="C7" s="6" t="n">
        <v>53545</v>
      </c>
    </row>
    <row r="8" spans="1:3">
      <c r="A8" s="4" t="s">
        <v>75</v>
      </c>
      <c r="B8" s="6" t="n">
        <v>254</v>
      </c>
      <c r="C8" s="6" t="n">
        <v>132</v>
      </c>
    </row>
    <row r="9" spans="1:3">
      <c r="A9" s="4" t="s">
        <v>76</v>
      </c>
      <c r="B9" s="6" t="n">
        <v>1552</v>
      </c>
      <c r="C9" s="6" t="n">
        <v>1196</v>
      </c>
    </row>
    <row r="10" spans="1:3">
      <c r="A10" s="4" t="s">
        <v>77</v>
      </c>
      <c r="B10" s="6" t="n">
        <v>9985</v>
      </c>
    </row>
    <row r="11" spans="1:3">
      <c r="A11" s="4" t="s">
        <v>78</v>
      </c>
      <c r="B11" s="6" t="n">
        <v>54093</v>
      </c>
      <c r="C11" s="6" t="n">
        <v>54873</v>
      </c>
    </row>
    <row r="12" spans="1:3">
      <c r="A12" s="3" t="s">
        <v>79</v>
      </c>
    </row>
    <row r="13" spans="1:3">
      <c r="A13" s="4" t="s">
        <v>80</v>
      </c>
      <c r="B13" s="6" t="n">
        <v>1543</v>
      </c>
      <c r="C13" s="6" t="n">
        <v>1716</v>
      </c>
    </row>
    <row r="14" spans="1:3">
      <c r="A14" s="4" t="s">
        <v>81</v>
      </c>
      <c r="B14" s="6" t="n">
        <v>5285</v>
      </c>
      <c r="C14" s="6" t="n">
        <v>4363</v>
      </c>
    </row>
    <row r="15" spans="1:3">
      <c r="A15" s="4" t="s">
        <v>82</v>
      </c>
      <c r="B15" s="6" t="n">
        <v>1435</v>
      </c>
      <c r="C15" s="6" t="n">
        <v>0</v>
      </c>
    </row>
    <row r="16" spans="1:3">
      <c r="A16" s="4" t="s">
        <v>83</v>
      </c>
      <c r="B16" s="6" t="n">
        <v>418</v>
      </c>
      <c r="C16" s="6" t="n">
        <v>2048</v>
      </c>
    </row>
    <row r="17" spans="1:3">
      <c r="A17" s="4" t="s">
        <v>84</v>
      </c>
      <c r="B17" s="6" t="n">
        <v>8681</v>
      </c>
      <c r="C17" s="6" t="n">
        <v>8127</v>
      </c>
    </row>
    <row r="18" spans="1:3">
      <c r="A18" s="4" t="s">
        <v>85</v>
      </c>
      <c r="B18" s="6" t="n">
        <v>11429</v>
      </c>
    </row>
    <row r="19" spans="1:3">
      <c r="A19" s="4" t="s">
        <v>86</v>
      </c>
      <c r="B19" s="6" t="n">
        <v>4509</v>
      </c>
      <c r="C19" s="6" t="n">
        <v>2155</v>
      </c>
    </row>
    <row r="20" spans="1:3">
      <c r="A20" s="4" t="s">
        <v>87</v>
      </c>
      <c r="B20" s="6" t="n">
        <v>24619</v>
      </c>
      <c r="C20" s="6" t="n">
        <v>10282</v>
      </c>
    </row>
    <row r="21" spans="1:3">
      <c r="A21" s="4" t="s">
        <v>88</v>
      </c>
      <c r="B21" s="4" t="s">
        <v>89</v>
      </c>
      <c r="C21" s="4" t="s">
        <v>89</v>
      </c>
    </row>
    <row r="22" spans="1:3">
      <c r="A22" s="4" t="s">
        <v>90</v>
      </c>
      <c r="B22" s="6" t="n">
        <v>0</v>
      </c>
      <c r="C22" s="6" t="n">
        <v>0</v>
      </c>
    </row>
    <row r="23" spans="1:3">
      <c r="A23" s="3" t="s">
        <v>91</v>
      </c>
    </row>
    <row r="24" spans="1:3">
      <c r="A24" s="4" t="s">
        <v>92</v>
      </c>
      <c r="B24" s="6" t="n">
        <v>19</v>
      </c>
      <c r="C24" s="6" t="n">
        <v>14</v>
      </c>
    </row>
    <row r="25" spans="1:3">
      <c r="A25" s="4" t="s">
        <v>93</v>
      </c>
      <c r="B25" s="6" t="n">
        <v>0</v>
      </c>
      <c r="C25" s="6" t="n">
        <v>0</v>
      </c>
    </row>
    <row r="26" spans="1:3">
      <c r="A26" s="4" t="s">
        <v>94</v>
      </c>
      <c r="B26" s="6" t="n">
        <v>117371</v>
      </c>
      <c r="C26" s="6" t="n">
        <v>90664</v>
      </c>
    </row>
    <row r="27" spans="1:3">
      <c r="A27" s="4" t="s">
        <v>95</v>
      </c>
      <c r="B27" s="6" t="n">
        <v>10</v>
      </c>
      <c r="C27" s="6" t="n">
        <v>-13</v>
      </c>
    </row>
    <row r="28" spans="1:3">
      <c r="A28" s="4" t="s">
        <v>96</v>
      </c>
      <c r="B28" s="6" t="n">
        <v>-87926</v>
      </c>
      <c r="C28" s="6" t="n">
        <v>-46074</v>
      </c>
    </row>
    <row r="29" spans="1:3">
      <c r="A29" s="4" t="s">
        <v>97</v>
      </c>
      <c r="B29" s="6" t="n">
        <v>29474</v>
      </c>
      <c r="C29" s="6" t="n">
        <v>44591</v>
      </c>
    </row>
    <row r="30" spans="1:3">
      <c r="A30" s="4" t="s">
        <v>98</v>
      </c>
      <c r="B30" s="7" t="n">
        <v>54093</v>
      </c>
      <c r="C30" s="7" t="n">
        <v>54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2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36</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57</v>
      </c>
      <c r="B19" s="4" t="s">
        <v>296</v>
      </c>
    </row>
    <row r="20" spans="1:2">
      <c r="A20" s="4" t="s">
        <v>297</v>
      </c>
      <c r="B20" s="4" t="s">
        <v>298</v>
      </c>
    </row>
    <row r="21" spans="1:2">
      <c r="A21" s="4" t="s">
        <v>299</v>
      </c>
      <c r="B21" s="4" t="s">
        <v>300</v>
      </c>
    </row>
    <row r="22" spans="1:2">
      <c r="A22" s="4" t="s">
        <v>301</v>
      </c>
      <c r="B22" s="4" t="s">
        <v>302</v>
      </c>
    </row>
    <row r="23" spans="1:2">
      <c r="A23" s="4" t="s">
        <v>226</v>
      </c>
      <c r="B23" s="4" t="s">
        <v>303</v>
      </c>
    </row>
    <row r="24" spans="1:2">
      <c r="A24" s="4" t="s">
        <v>233</v>
      </c>
      <c r="B2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2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7</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0</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4</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37</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9</v>
      </c>
      <c r="B1" s="2" t="s">
        <v>2</v>
      </c>
      <c r="C1" s="2" t="s">
        <v>68</v>
      </c>
    </row>
    <row r="2" spans="1:3">
      <c r="A2" s="3" t="s">
        <v>100</v>
      </c>
    </row>
    <row r="3" spans="1:3">
      <c r="A3" s="4" t="s">
        <v>101</v>
      </c>
      <c r="B3" s="8" t="n">
        <v>0.001</v>
      </c>
      <c r="C3" s="8" t="n">
        <v>0.001</v>
      </c>
    </row>
    <row r="4" spans="1:3">
      <c r="A4" s="4" t="s">
        <v>102</v>
      </c>
      <c r="B4" s="6" t="n">
        <v>10000000</v>
      </c>
      <c r="C4" s="6" t="n">
        <v>10000000</v>
      </c>
    </row>
    <row r="5" spans="1:3">
      <c r="A5" s="4" t="s">
        <v>103</v>
      </c>
      <c r="B5" s="6" t="n">
        <v>0</v>
      </c>
      <c r="C5" s="6" t="n">
        <v>0</v>
      </c>
    </row>
    <row r="6" spans="1:3">
      <c r="A6" s="4" t="s">
        <v>104</v>
      </c>
      <c r="B6" s="6" t="n">
        <v>0</v>
      </c>
      <c r="C6" s="6" t="n">
        <v>0</v>
      </c>
    </row>
    <row r="7" spans="1:3">
      <c r="A7" s="4" t="s">
        <v>105</v>
      </c>
      <c r="B7" s="8" t="n">
        <v>0.001</v>
      </c>
      <c r="C7" s="8" t="n">
        <v>0.001</v>
      </c>
    </row>
    <row r="8" spans="1:3">
      <c r="A8" s="4" t="s">
        <v>106</v>
      </c>
      <c r="B8" s="6" t="n">
        <v>200000000</v>
      </c>
      <c r="C8" s="6" t="n">
        <v>200000000</v>
      </c>
    </row>
    <row r="9" spans="1:3">
      <c r="A9" s="4" t="s">
        <v>107</v>
      </c>
      <c r="B9" s="6" t="n">
        <v>18638359</v>
      </c>
      <c r="C9" s="6" t="n">
        <v>13904672</v>
      </c>
    </row>
    <row r="10" spans="1:3">
      <c r="A10" s="4" t="s">
        <v>108</v>
      </c>
      <c r="B10" s="6" t="n">
        <v>18587892</v>
      </c>
      <c r="C10" s="6" t="n">
        <v>13854205</v>
      </c>
    </row>
    <row r="11" spans="1:3">
      <c r="A11" s="4" t="s">
        <v>109</v>
      </c>
      <c r="B11" s="6" t="n">
        <v>50467</v>
      </c>
      <c r="C11" s="6" t="n">
        <v>50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4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46</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24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5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1"/>
    <col customWidth="1" max="6" min="6" width="21"/>
  </cols>
  <sheetData>
    <row r="1" spans="1:6">
      <c r="A1" s="1" t="s">
        <v>363</v>
      </c>
      <c r="B1" s="2" t="s">
        <v>364</v>
      </c>
      <c r="C1" s="2" t="s">
        <v>365</v>
      </c>
      <c r="D1" s="2" t="s">
        <v>366</v>
      </c>
      <c r="E1" s="2" t="s">
        <v>367</v>
      </c>
      <c r="F1" s="2" t="s">
        <v>368</v>
      </c>
    </row>
    <row r="2" spans="1:6">
      <c r="A2" s="3" t="s">
        <v>369</v>
      </c>
    </row>
    <row r="3" spans="1:6">
      <c r="A3" s="4" t="s">
        <v>370</v>
      </c>
      <c r="B3" s="6" t="n">
        <v>1335118</v>
      </c>
      <c r="C3" s="6" t="n">
        <v>1335118</v>
      </c>
    </row>
    <row r="4" spans="1:6">
      <c r="A4" s="4" t="s">
        <v>371</v>
      </c>
      <c r="B4" s="9" t="n">
        <v>12.74</v>
      </c>
      <c r="C4" s="9" t="n">
        <v>12.74</v>
      </c>
    </row>
    <row r="5" spans="1:6">
      <c r="A5" s="4" t="s">
        <v>372</v>
      </c>
      <c r="C5" s="7" t="n">
        <v>17000</v>
      </c>
      <c r="D5" s="7" t="n">
        <v>0</v>
      </c>
      <c r="E5" s="7" t="n">
        <v>0</v>
      </c>
      <c r="F5" s="7" t="n">
        <v>37666</v>
      </c>
    </row>
    <row r="6" spans="1:6">
      <c r="A6" s="4" t="s">
        <v>373</v>
      </c>
    </row>
    <row r="7" spans="1:6">
      <c r="A7" s="3" t="s">
        <v>369</v>
      </c>
    </row>
    <row r="8" spans="1:6">
      <c r="A8" s="4" t="s">
        <v>374</v>
      </c>
      <c r="C8" s="4" t="s">
        <v>375</v>
      </c>
    </row>
    <row r="9" spans="1:6">
      <c r="A9" s="4" t="s">
        <v>376</v>
      </c>
    </row>
    <row r="10" spans="1:6">
      <c r="A10" s="3" t="s">
        <v>369</v>
      </c>
    </row>
    <row r="11" spans="1:6">
      <c r="A11" s="4" t="s">
        <v>377</v>
      </c>
      <c r="B11" s="11" t="n">
        <v>0.25</v>
      </c>
    </row>
    <row r="12" spans="1:6">
      <c r="A12" s="4" t="s">
        <v>374</v>
      </c>
      <c r="C12" s="4" t="s">
        <v>3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79</v>
      </c>
      <c r="B1" s="2" t="s">
        <v>1</v>
      </c>
    </row>
    <row r="2" spans="1:3">
      <c r="B2" s="2" t="s">
        <v>380</v>
      </c>
      <c r="C2" s="2" t="s">
        <v>381</v>
      </c>
    </row>
    <row r="3" spans="1:3">
      <c r="A3" s="3" t="s">
        <v>382</v>
      </c>
    </row>
    <row r="4" spans="1:3">
      <c r="A4" s="4" t="s">
        <v>383</v>
      </c>
      <c r="B4" s="6" t="n">
        <v>1</v>
      </c>
    </row>
    <row r="5" spans="1:3">
      <c r="A5" s="4" t="s">
        <v>384</v>
      </c>
      <c r="B5" s="4" t="s">
        <v>385</v>
      </c>
    </row>
    <row r="6" spans="1:3">
      <c r="A6" s="4" t="s">
        <v>77</v>
      </c>
      <c r="B6" s="7" t="n">
        <v>9985</v>
      </c>
    </row>
    <row r="7" spans="1:3">
      <c r="A7" s="4" t="s">
        <v>386</v>
      </c>
      <c r="B7" s="7" t="n">
        <v>11429</v>
      </c>
    </row>
    <row r="8" spans="1:3">
      <c r="A8" s="4" t="s">
        <v>387</v>
      </c>
    </row>
    <row r="9" spans="1:3">
      <c r="A9" s="3" t="s">
        <v>382</v>
      </c>
    </row>
    <row r="10" spans="1:3">
      <c r="A10" s="4" t="s">
        <v>388</v>
      </c>
      <c r="B10" s="4" t="s">
        <v>389</v>
      </c>
    </row>
    <row r="11" spans="1:3">
      <c r="A11" s="4" t="s">
        <v>390</v>
      </c>
    </row>
    <row r="12" spans="1:3">
      <c r="A12" s="3" t="s">
        <v>382</v>
      </c>
    </row>
    <row r="13" spans="1:3">
      <c r="A13" s="4" t="s">
        <v>388</v>
      </c>
      <c r="B13" s="4" t="s">
        <v>391</v>
      </c>
    </row>
    <row r="14" spans="1:3">
      <c r="A14" s="4" t="s">
        <v>392</v>
      </c>
    </row>
    <row r="15" spans="1:3">
      <c r="A15" s="3" t="s">
        <v>382</v>
      </c>
    </row>
    <row r="16" spans="1:3">
      <c r="A16" s="4" t="s">
        <v>393</v>
      </c>
      <c r="B16" s="7" t="n">
        <v>0</v>
      </c>
      <c r="C16" s="7" t="n">
        <v>-86</v>
      </c>
    </row>
    <row r="17" spans="1:3">
      <c r="A17" s="4" t="s">
        <v>394</v>
      </c>
    </row>
    <row r="18" spans="1:3">
      <c r="A18" s="3" t="s">
        <v>382</v>
      </c>
    </row>
    <row r="19" spans="1:3">
      <c r="A19" s="4" t="s">
        <v>77</v>
      </c>
      <c r="C19" s="6" t="n">
        <v>797</v>
      </c>
    </row>
    <row r="20" spans="1:3">
      <c r="A20" s="4" t="s">
        <v>386</v>
      </c>
      <c r="C20" s="7" t="n">
        <v>8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1"/>
    <col customWidth="1" max="7" min="7" width="20"/>
  </cols>
  <sheetData>
    <row r="1" spans="1:7">
      <c r="A1" s="1" t="s">
        <v>395</v>
      </c>
      <c r="B1" s="2" t="s">
        <v>396</v>
      </c>
      <c r="C1" s="2" t="s">
        <v>397</v>
      </c>
      <c r="D1" s="2" t="s">
        <v>398</v>
      </c>
      <c r="E1" s="2" t="s">
        <v>399</v>
      </c>
      <c r="F1" s="2" t="s">
        <v>368</v>
      </c>
      <c r="G1" s="2" t="s">
        <v>400</v>
      </c>
    </row>
    <row r="2" spans="1:7">
      <c r="A2" s="3" t="s">
        <v>401</v>
      </c>
    </row>
    <row r="3" spans="1:7">
      <c r="A3" s="4" t="s">
        <v>402</v>
      </c>
      <c r="D3" s="6" t="n">
        <v>18587892</v>
      </c>
      <c r="E3" s="6" t="n">
        <v>13854205</v>
      </c>
      <c r="G3" s="6" t="n">
        <v>13881645</v>
      </c>
    </row>
    <row r="4" spans="1:7">
      <c r="A4" s="4" t="s">
        <v>372</v>
      </c>
      <c r="C4" s="7" t="n">
        <v>17000</v>
      </c>
      <c r="D4" s="7" t="n">
        <v>0</v>
      </c>
      <c r="E4" s="7" t="n">
        <v>0</v>
      </c>
      <c r="F4" s="7" t="n">
        <v>37666</v>
      </c>
    </row>
    <row r="5" spans="1:7">
      <c r="A5" s="4" t="s">
        <v>403</v>
      </c>
      <c r="F5" s="7" t="n">
        <v>1500</v>
      </c>
    </row>
    <row r="6" spans="1:7">
      <c r="A6" s="4" t="s">
        <v>376</v>
      </c>
    </row>
    <row r="7" spans="1:7">
      <c r="A7" s="3" t="s">
        <v>401</v>
      </c>
    </row>
    <row r="8" spans="1:7">
      <c r="A8" s="4" t="s">
        <v>377</v>
      </c>
      <c r="B8" s="11" t="n">
        <v>0.25</v>
      </c>
    </row>
    <row r="9" spans="1:7">
      <c r="A9" s="4" t="s">
        <v>402</v>
      </c>
      <c r="B9" s="6" t="n">
        <v>3914058</v>
      </c>
      <c r="C9" s="6" t="n">
        <v>3914058</v>
      </c>
    </row>
    <row r="10" spans="1:7">
      <c r="A10" s="4" t="s">
        <v>374</v>
      </c>
      <c r="C10" s="4" t="s">
        <v>378</v>
      </c>
    </row>
    <row r="11" spans="1:7">
      <c r="A11" s="4" t="s">
        <v>404</v>
      </c>
      <c r="B11" s="4" t="s">
        <v>405</v>
      </c>
      <c r="C11" s="4" t="s">
        <v>405</v>
      </c>
    </row>
    <row r="12" spans="1:7">
      <c r="A12" s="4" t="s">
        <v>406</v>
      </c>
    </row>
    <row r="13" spans="1:7">
      <c r="A13" s="3" t="s">
        <v>401</v>
      </c>
    </row>
    <row r="14" spans="1:7">
      <c r="A14" s="4" t="s">
        <v>407</v>
      </c>
      <c r="C14" s="12" t="n">
        <v>0.4969</v>
      </c>
    </row>
    <row r="15" spans="1:7">
      <c r="A15" s="4" t="s">
        <v>374</v>
      </c>
      <c r="C15" s="4" t="s">
        <v>3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409</v>
      </c>
      <c r="C1" s="2" t="s">
        <v>2</v>
      </c>
      <c r="D1" s="2" t="s">
        <v>68</v>
      </c>
      <c r="E1" s="2" t="s">
        <v>410</v>
      </c>
    </row>
    <row r="2" spans="1:5">
      <c r="A2" s="3" t="s">
        <v>401</v>
      </c>
    </row>
    <row r="3" spans="1:5">
      <c r="A3" s="4" t="s">
        <v>411</v>
      </c>
      <c r="C3" s="6" t="n">
        <v>18587892</v>
      </c>
      <c r="D3" s="6" t="n">
        <v>13854205</v>
      </c>
      <c r="E3" s="6" t="n">
        <v>13881645</v>
      </c>
    </row>
    <row r="4" spans="1:5">
      <c r="A4" s="4" t="s">
        <v>376</v>
      </c>
    </row>
    <row r="5" spans="1:5">
      <c r="A5" s="3" t="s">
        <v>401</v>
      </c>
    </row>
    <row r="6" spans="1:5">
      <c r="A6" s="4" t="s">
        <v>411</v>
      </c>
      <c r="B6" s="6" t="n">
        <v>3914058</v>
      </c>
    </row>
    <row r="7" spans="1:5">
      <c r="A7" s="4" t="s">
        <v>412</v>
      </c>
      <c r="B7" s="9" t="n">
        <v>9.6</v>
      </c>
    </row>
    <row r="8" spans="1:5">
      <c r="A8" s="4" t="s">
        <v>413</v>
      </c>
      <c r="B8" s="6" t="n">
        <v>421992</v>
      </c>
    </row>
    <row r="9" spans="1:5">
      <c r="A9" s="4" t="s">
        <v>414</v>
      </c>
      <c r="B9" s="9" t="n">
        <v>1.25</v>
      </c>
    </row>
    <row r="10" spans="1:5">
      <c r="A10" s="4" t="s">
        <v>415</v>
      </c>
      <c r="B10" s="7" t="n">
        <v>381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409</v>
      </c>
      <c r="C1" s="2" t="s">
        <v>2</v>
      </c>
      <c r="D1" s="2" t="s">
        <v>68</v>
      </c>
      <c r="E1" s="2" t="s">
        <v>111</v>
      </c>
    </row>
    <row r="2" spans="1:5">
      <c r="A2" s="3" t="s">
        <v>417</v>
      </c>
    </row>
    <row r="3" spans="1:5">
      <c r="A3" s="4" t="s">
        <v>121</v>
      </c>
      <c r="C3" s="7" t="n">
        <v>0</v>
      </c>
      <c r="D3" s="7" t="n">
        <v>0</v>
      </c>
      <c r="E3" s="7" t="n">
        <v>-6601</v>
      </c>
    </row>
    <row r="4" spans="1:5">
      <c r="A4" s="4" t="s">
        <v>376</v>
      </c>
    </row>
    <row r="5" spans="1:5">
      <c r="A5" s="3" t="s">
        <v>418</v>
      </c>
    </row>
    <row r="6" spans="1:5">
      <c r="A6" s="4" t="s">
        <v>70</v>
      </c>
      <c r="B6" s="7" t="n">
        <v>31130</v>
      </c>
    </row>
    <row r="7" spans="1:5">
      <c r="A7" s="4" t="s">
        <v>419</v>
      </c>
      <c r="B7" s="6" t="n">
        <v>12952</v>
      </c>
    </row>
    <row r="8" spans="1:5">
      <c r="A8" s="4" t="s">
        <v>420</v>
      </c>
      <c r="B8" s="6" t="n">
        <v>79</v>
      </c>
    </row>
    <row r="9" spans="1:5">
      <c r="A9" s="4" t="s">
        <v>421</v>
      </c>
      <c r="B9" s="6" t="n">
        <v>1453</v>
      </c>
    </row>
    <row r="10" spans="1:5">
      <c r="A10" s="4" t="s">
        <v>422</v>
      </c>
      <c r="B10" s="6" t="n">
        <v>45614</v>
      </c>
    </row>
    <row r="11" spans="1:5">
      <c r="A11" s="3" t="s">
        <v>417</v>
      </c>
    </row>
    <row r="12" spans="1:5">
      <c r="A12" s="4" t="s">
        <v>81</v>
      </c>
      <c r="B12" s="6" t="n">
        <v>-401</v>
      </c>
    </row>
    <row r="13" spans="1:5">
      <c r="A13" s="4" t="s">
        <v>423</v>
      </c>
      <c r="B13" s="6" t="n">
        <v>-509</v>
      </c>
    </row>
    <row r="14" spans="1:5">
      <c r="A14" s="4" t="s">
        <v>424</v>
      </c>
      <c r="B14" s="6" t="n">
        <v>-910</v>
      </c>
    </row>
    <row r="15" spans="1:5">
      <c r="A15" s="4" t="s">
        <v>121</v>
      </c>
      <c r="B15" s="6" t="n">
        <v>-6601</v>
      </c>
    </row>
    <row r="16" spans="1:5">
      <c r="A16" s="4" t="s">
        <v>135</v>
      </c>
      <c r="B16" s="7" t="n">
        <v>381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8</v>
      </c>
      <c r="D2" s="2" t="s">
        <v>111</v>
      </c>
    </row>
    <row r="3" spans="1:4">
      <c r="A3" s="3" t="s">
        <v>112</v>
      </c>
    </row>
    <row r="4" spans="1:4">
      <c r="A4" s="4" t="s">
        <v>113</v>
      </c>
      <c r="B4" s="7" t="n">
        <v>1740000</v>
      </c>
      <c r="C4" s="7" t="n">
        <v>705000</v>
      </c>
      <c r="D4" s="7" t="n">
        <v>1731000</v>
      </c>
    </row>
    <row r="5" spans="1:4">
      <c r="A5" s="3" t="s">
        <v>114</v>
      </c>
    </row>
    <row r="6" spans="1:4">
      <c r="A6" s="4" t="s">
        <v>115</v>
      </c>
      <c r="B6" s="6" t="n">
        <v>35847000</v>
      </c>
      <c r="C6" s="6" t="n">
        <v>28970000</v>
      </c>
      <c r="D6" s="6" t="n">
        <v>10626000</v>
      </c>
    </row>
    <row r="7" spans="1:4">
      <c r="A7" s="4" t="s">
        <v>116</v>
      </c>
      <c r="B7" s="6" t="n">
        <v>9467000</v>
      </c>
      <c r="C7" s="6" t="n">
        <v>8362000</v>
      </c>
      <c r="D7" s="6" t="n">
        <v>6079000</v>
      </c>
    </row>
    <row r="8" spans="1:4">
      <c r="A8" s="4" t="s">
        <v>117</v>
      </c>
      <c r="B8" s="6" t="n">
        <v>0</v>
      </c>
      <c r="C8" s="6" t="n">
        <v>1203000</v>
      </c>
      <c r="D8" s="6" t="n">
        <v>0</v>
      </c>
    </row>
    <row r="9" spans="1:4">
      <c r="A9" s="4" t="s">
        <v>118</v>
      </c>
      <c r="B9" s="6" t="n">
        <v>45314000</v>
      </c>
      <c r="C9" s="6" t="n">
        <v>38535000</v>
      </c>
      <c r="D9" s="6" t="n">
        <v>16705000</v>
      </c>
    </row>
    <row r="10" spans="1:4">
      <c r="A10" s="4" t="s">
        <v>119</v>
      </c>
      <c r="B10" s="6" t="n">
        <v>-43574000</v>
      </c>
      <c r="C10" s="6" t="n">
        <v>-37830000</v>
      </c>
      <c r="D10" s="6" t="n">
        <v>-14974000</v>
      </c>
    </row>
    <row r="11" spans="1:4">
      <c r="A11" s="3" t="s">
        <v>120</v>
      </c>
    </row>
    <row r="12" spans="1:4">
      <c r="A12" s="4" t="s">
        <v>121</v>
      </c>
      <c r="B12" s="6" t="n">
        <v>0</v>
      </c>
      <c r="C12" s="6" t="n">
        <v>0</v>
      </c>
      <c r="D12" s="6" t="n">
        <v>6601000</v>
      </c>
    </row>
    <row r="13" spans="1:4">
      <c r="A13" s="4" t="s">
        <v>122</v>
      </c>
      <c r="B13" s="6" t="n">
        <v>-338000</v>
      </c>
      <c r="C13" s="6" t="n">
        <v>-319000</v>
      </c>
      <c r="D13" s="6" t="n">
        <v>-152000</v>
      </c>
    </row>
    <row r="14" spans="1:4">
      <c r="A14" s="4" t="s">
        <v>123</v>
      </c>
      <c r="B14" s="6" t="n">
        <v>1248000</v>
      </c>
      <c r="C14" s="6" t="n">
        <v>1296000</v>
      </c>
      <c r="D14" s="6" t="n">
        <v>542000</v>
      </c>
    </row>
    <row r="15" spans="1:4">
      <c r="A15" s="4" t="s">
        <v>124</v>
      </c>
      <c r="B15" s="6" t="n">
        <v>812000</v>
      </c>
      <c r="C15" s="6" t="n">
        <v>0</v>
      </c>
      <c r="D15" s="6" t="n">
        <v>0</v>
      </c>
    </row>
    <row r="16" spans="1:4">
      <c r="A16" s="4" t="s">
        <v>125</v>
      </c>
      <c r="B16" s="6" t="n">
        <v>-41852000</v>
      </c>
      <c r="C16" s="6" t="n">
        <v>-36853000</v>
      </c>
      <c r="D16" s="6" t="n">
        <v>-7983000</v>
      </c>
    </row>
    <row r="17" spans="1:4">
      <c r="A17" s="4" t="s">
        <v>126</v>
      </c>
      <c r="B17" s="6" t="n">
        <v>0</v>
      </c>
      <c r="C17" s="6" t="n">
        <v>366000</v>
      </c>
      <c r="D17" s="6" t="n">
        <v>200000</v>
      </c>
    </row>
    <row r="18" spans="1:4">
      <c r="A18" s="4" t="s">
        <v>127</v>
      </c>
      <c r="B18" s="6" t="n">
        <v>-41852000</v>
      </c>
      <c r="C18" s="6" t="n">
        <v>-36487000</v>
      </c>
      <c r="D18" s="6" t="n">
        <v>-7783000</v>
      </c>
    </row>
    <row r="19" spans="1:4">
      <c r="A19" s="3" t="s">
        <v>128</v>
      </c>
    </row>
    <row r="20" spans="1:4">
      <c r="A20" s="4" t="s">
        <v>129</v>
      </c>
      <c r="B20" s="6" t="n">
        <v>29000</v>
      </c>
      <c r="C20" s="6" t="n">
        <v>46000</v>
      </c>
      <c r="D20" s="6" t="n">
        <v>-59000</v>
      </c>
    </row>
    <row r="21" spans="1:4">
      <c r="A21" s="4" t="s">
        <v>130</v>
      </c>
      <c r="B21" s="6" t="n">
        <v>-6000</v>
      </c>
      <c r="C21" s="6" t="n">
        <v>0</v>
      </c>
      <c r="D21" s="6" t="n">
        <v>0</v>
      </c>
    </row>
    <row r="22" spans="1:4">
      <c r="A22" s="4" t="s">
        <v>131</v>
      </c>
      <c r="B22" s="7" t="n">
        <v>-41829000</v>
      </c>
      <c r="C22" s="7" t="n">
        <v>-36441000</v>
      </c>
      <c r="D22" s="7" t="n">
        <v>-7842000</v>
      </c>
    </row>
    <row r="23" spans="1:4">
      <c r="A23" s="4" t="s">
        <v>132</v>
      </c>
      <c r="B23" s="6" t="n">
        <v>18358864</v>
      </c>
      <c r="C23" s="6" t="n">
        <v>13849470</v>
      </c>
      <c r="D23" s="6" t="n">
        <v>6481665</v>
      </c>
    </row>
    <row r="24" spans="1:4">
      <c r="A24" s="4" t="s">
        <v>133</v>
      </c>
      <c r="B24" s="9" t="n">
        <v>-2.28</v>
      </c>
      <c r="C24" s="9" t="n">
        <v>-2.63</v>
      </c>
      <c r="D24" s="9"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25</v>
      </c>
      <c r="B1" s="2" t="s">
        <v>1</v>
      </c>
    </row>
    <row r="2" spans="1:2">
      <c r="B2" s="2" t="s">
        <v>426</v>
      </c>
    </row>
    <row r="3" spans="1:2">
      <c r="A3" s="3" t="s">
        <v>401</v>
      </c>
    </row>
    <row r="4" spans="1:2">
      <c r="A4" s="4" t="s">
        <v>427</v>
      </c>
      <c r="B4" s="7" t="n">
        <v>1731</v>
      </c>
    </row>
    <row r="5" spans="1:2">
      <c r="A5" s="4" t="s">
        <v>428</v>
      </c>
      <c r="B5" s="7" t="n">
        <v>-18327</v>
      </c>
    </row>
    <row r="6" spans="1:2">
      <c r="A6" s="4" t="s">
        <v>429</v>
      </c>
      <c r="B6" s="9" t="n">
        <v>-1.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0</v>
      </c>
      <c r="B1" s="2" t="s">
        <v>431</v>
      </c>
      <c r="C1" s="2" t="s">
        <v>1</v>
      </c>
    </row>
    <row r="2" spans="1:4">
      <c r="B2" s="2" t="s">
        <v>432</v>
      </c>
      <c r="C2" s="2" t="s">
        <v>2</v>
      </c>
      <c r="D2" s="2" t="s">
        <v>111</v>
      </c>
    </row>
    <row r="3" spans="1:4">
      <c r="A3" s="3" t="s">
        <v>433</v>
      </c>
    </row>
    <row r="4" spans="1:4">
      <c r="A4" s="4" t="s">
        <v>434</v>
      </c>
      <c r="B4" s="6" t="n">
        <v>4706700</v>
      </c>
    </row>
    <row r="5" spans="1:4">
      <c r="A5" s="4" t="s">
        <v>435</v>
      </c>
      <c r="D5" s="6" t="n">
        <v>9301433</v>
      </c>
    </row>
    <row r="6" spans="1:4">
      <c r="A6" s="4" t="s">
        <v>376</v>
      </c>
    </row>
    <row r="7" spans="1:4">
      <c r="A7" s="3" t="s">
        <v>433</v>
      </c>
    </row>
    <row r="8" spans="1:4">
      <c r="A8" s="4" t="s">
        <v>151</v>
      </c>
      <c r="D8" s="6" t="n">
        <v>3914058</v>
      </c>
    </row>
    <row r="9" spans="1:4">
      <c r="A9" s="4" t="s">
        <v>136</v>
      </c>
    </row>
    <row r="10" spans="1:4">
      <c r="A10" s="3" t="s">
        <v>433</v>
      </c>
    </row>
    <row r="11" spans="1:4">
      <c r="A11" s="4" t="s">
        <v>434</v>
      </c>
      <c r="B11" s="6" t="n">
        <v>935753</v>
      </c>
      <c r="C11" s="6" t="n">
        <v>47067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68</v>
      </c>
      <c r="D2" s="2" t="s">
        <v>111</v>
      </c>
    </row>
    <row r="3" spans="1:4">
      <c r="A3" s="3" t="s">
        <v>437</v>
      </c>
    </row>
    <row r="4" spans="1:4">
      <c r="A4" s="4" t="s">
        <v>438</v>
      </c>
      <c r="B4" s="6" t="n">
        <v>5129238</v>
      </c>
      <c r="C4" s="6" t="n">
        <v>2533973</v>
      </c>
      <c r="D4" s="6" t="n">
        <v>1636119</v>
      </c>
    </row>
    <row r="5" spans="1:4">
      <c r="A5" s="4" t="s">
        <v>439</v>
      </c>
    </row>
    <row r="6" spans="1:4">
      <c r="A6" s="3" t="s">
        <v>437</v>
      </c>
    </row>
    <row r="7" spans="1:4">
      <c r="A7" s="4" t="s">
        <v>438</v>
      </c>
      <c r="B7" s="6" t="n">
        <v>1877094</v>
      </c>
      <c r="C7" s="6" t="n">
        <v>24123</v>
      </c>
      <c r="D7" s="6" t="n">
        <v>24123</v>
      </c>
    </row>
    <row r="8" spans="1:4">
      <c r="A8" s="4" t="s">
        <v>440</v>
      </c>
    </row>
    <row r="9" spans="1:4">
      <c r="A9" s="3" t="s">
        <v>437</v>
      </c>
    </row>
    <row r="10" spans="1:4">
      <c r="A10" s="4" t="s">
        <v>438</v>
      </c>
      <c r="B10" s="6" t="n">
        <v>3252144</v>
      </c>
      <c r="C10" s="6" t="n">
        <v>2509850</v>
      </c>
      <c r="D10" s="6" t="n">
        <v>161199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1</v>
      </c>
      <c r="B1" s="2" t="s">
        <v>1</v>
      </c>
    </row>
    <row r="2" spans="1:3">
      <c r="B2" s="2" t="s">
        <v>2</v>
      </c>
      <c r="C2" s="2" t="s">
        <v>68</v>
      </c>
    </row>
    <row r="3" spans="1:3">
      <c r="A3" s="3" t="s">
        <v>442</v>
      </c>
    </row>
    <row r="4" spans="1:3">
      <c r="A4" s="4" t="s">
        <v>443</v>
      </c>
      <c r="B4" s="7" t="n">
        <v>36876000</v>
      </c>
      <c r="C4" s="7" t="n">
        <v>51702000</v>
      </c>
    </row>
    <row r="5" spans="1:3">
      <c r="A5" s="4" t="s">
        <v>444</v>
      </c>
      <c r="B5" s="6" t="n">
        <v>16000</v>
      </c>
      <c r="C5" s="6" t="n">
        <v>0</v>
      </c>
    </row>
    <row r="6" spans="1:3">
      <c r="A6" s="4" t="s">
        <v>445</v>
      </c>
      <c r="B6" s="6" t="n">
        <v>0</v>
      </c>
      <c r="C6" s="6" t="n">
        <v>-13000</v>
      </c>
    </row>
    <row r="7" spans="1:3">
      <c r="A7" s="4" t="s">
        <v>446</v>
      </c>
      <c r="B7" s="6" t="n">
        <v>36892000</v>
      </c>
      <c r="C7" s="6" t="n">
        <v>51689000</v>
      </c>
    </row>
    <row r="8" spans="1:3">
      <c r="A8" s="4" t="s">
        <v>447</v>
      </c>
      <c r="B8" s="6" t="n">
        <v>0</v>
      </c>
      <c r="C8" s="6" t="n">
        <v>0</v>
      </c>
    </row>
    <row r="9" spans="1:3">
      <c r="A9" s="4" t="s">
        <v>448</v>
      </c>
    </row>
    <row r="10" spans="1:3">
      <c r="A10" s="3" t="s">
        <v>442</v>
      </c>
    </row>
    <row r="11" spans="1:3">
      <c r="A11" s="4" t="s">
        <v>443</v>
      </c>
      <c r="B11" s="6" t="n">
        <v>9995000</v>
      </c>
      <c r="C11" s="6" t="n">
        <v>6405000</v>
      </c>
    </row>
    <row r="12" spans="1:3">
      <c r="A12" s="4" t="s">
        <v>444</v>
      </c>
      <c r="B12" s="6" t="n">
        <v>0</v>
      </c>
      <c r="C12" s="6" t="n">
        <v>0</v>
      </c>
    </row>
    <row r="13" spans="1:3">
      <c r="A13" s="4" t="s">
        <v>445</v>
      </c>
      <c r="B13" s="6" t="n">
        <v>0</v>
      </c>
      <c r="C13" s="6" t="n">
        <v>0</v>
      </c>
    </row>
    <row r="14" spans="1:3">
      <c r="A14" s="4" t="s">
        <v>446</v>
      </c>
      <c r="B14" s="6" t="n">
        <v>9995000</v>
      </c>
      <c r="C14" s="6" t="n">
        <v>6405000</v>
      </c>
    </row>
    <row r="15" spans="1:3">
      <c r="A15" s="4" t="s">
        <v>449</v>
      </c>
    </row>
    <row r="16" spans="1:3">
      <c r="A16" s="3" t="s">
        <v>442</v>
      </c>
    </row>
    <row r="17" spans="1:3">
      <c r="A17" s="4" t="s">
        <v>443</v>
      </c>
      <c r="B17" s="6" t="n">
        <v>5019000</v>
      </c>
      <c r="C17" s="6" t="n">
        <v>13966000</v>
      </c>
    </row>
    <row r="18" spans="1:3">
      <c r="A18" s="4" t="s">
        <v>444</v>
      </c>
      <c r="B18" s="6" t="n">
        <v>2000</v>
      </c>
      <c r="C18" s="6" t="n">
        <v>0</v>
      </c>
    </row>
    <row r="19" spans="1:3">
      <c r="A19" s="4" t="s">
        <v>445</v>
      </c>
      <c r="B19" s="6" t="n">
        <v>0</v>
      </c>
      <c r="C19" s="6" t="n">
        <v>-2000</v>
      </c>
    </row>
    <row r="20" spans="1:3">
      <c r="A20" s="4" t="s">
        <v>446</v>
      </c>
      <c r="B20" s="6" t="n">
        <v>5021000</v>
      </c>
      <c r="C20" s="6" t="n">
        <v>13964000</v>
      </c>
    </row>
    <row r="21" spans="1:3">
      <c r="A21" s="4" t="s">
        <v>450</v>
      </c>
    </row>
    <row r="22" spans="1:3">
      <c r="A22" s="3" t="s">
        <v>442</v>
      </c>
    </row>
    <row r="23" spans="1:3">
      <c r="A23" s="4" t="s">
        <v>443</v>
      </c>
      <c r="B23" s="6" t="n">
        <v>21862000</v>
      </c>
      <c r="C23" s="6" t="n">
        <v>31331000</v>
      </c>
    </row>
    <row r="24" spans="1:3">
      <c r="A24" s="4" t="s">
        <v>444</v>
      </c>
      <c r="B24" s="6" t="n">
        <v>14000</v>
      </c>
      <c r="C24" s="6" t="n">
        <v>0</v>
      </c>
    </row>
    <row r="25" spans="1:3">
      <c r="A25" s="4" t="s">
        <v>445</v>
      </c>
      <c r="B25" s="6" t="n">
        <v>0</v>
      </c>
      <c r="C25" s="6" t="n">
        <v>-11000</v>
      </c>
    </row>
    <row r="26" spans="1:3">
      <c r="A26" s="4" t="s">
        <v>446</v>
      </c>
      <c r="B26" s="7" t="n">
        <v>21876000</v>
      </c>
      <c r="C26" s="7" t="n">
        <v>3132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8</v>
      </c>
    </row>
    <row r="2" spans="1:3">
      <c r="A2" s="3" t="s">
        <v>234</v>
      </c>
    </row>
    <row r="3" spans="1:3">
      <c r="A3" s="4" t="s">
        <v>452</v>
      </c>
      <c r="B3" s="7" t="n">
        <v>3600</v>
      </c>
      <c r="C3" s="7" t="n">
        <v>6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8</v>
      </c>
    </row>
    <row r="2" spans="1:3">
      <c r="A2" s="3" t="s">
        <v>454</v>
      </c>
    </row>
    <row r="3" spans="1:3">
      <c r="A3" s="4" t="s">
        <v>455</v>
      </c>
      <c r="B3" s="7" t="n">
        <v>36892</v>
      </c>
      <c r="C3" s="7" t="n">
        <v>51689</v>
      </c>
    </row>
    <row r="4" spans="1:3">
      <c r="A4" s="4" t="s">
        <v>448</v>
      </c>
    </row>
    <row r="5" spans="1:3">
      <c r="A5" s="3" t="s">
        <v>454</v>
      </c>
    </row>
    <row r="6" spans="1:3">
      <c r="A6" s="4" t="s">
        <v>455</v>
      </c>
      <c r="B6" s="6" t="n">
        <v>9995</v>
      </c>
      <c r="C6" s="6" t="n">
        <v>6405</v>
      </c>
    </row>
    <row r="7" spans="1:3">
      <c r="A7" s="4" t="s">
        <v>449</v>
      </c>
    </row>
    <row r="8" spans="1:3">
      <c r="A8" s="3" t="s">
        <v>454</v>
      </c>
    </row>
    <row r="9" spans="1:3">
      <c r="A9" s="4" t="s">
        <v>455</v>
      </c>
      <c r="B9" s="6" t="n">
        <v>5021</v>
      </c>
      <c r="C9" s="6" t="n">
        <v>13964</v>
      </c>
    </row>
    <row r="10" spans="1:3">
      <c r="A10" s="4" t="s">
        <v>450</v>
      </c>
    </row>
    <row r="11" spans="1:3">
      <c r="A11" s="3" t="s">
        <v>454</v>
      </c>
    </row>
    <row r="12" spans="1:3">
      <c r="A12" s="4" t="s">
        <v>455</v>
      </c>
      <c r="B12" s="6" t="n">
        <v>21876</v>
      </c>
      <c r="C12" s="6" t="n">
        <v>31320</v>
      </c>
    </row>
    <row r="13" spans="1:3">
      <c r="A13" s="4" t="s">
        <v>456</v>
      </c>
    </row>
    <row r="14" spans="1:3">
      <c r="A14" s="3" t="s">
        <v>454</v>
      </c>
    </row>
    <row r="15" spans="1:3">
      <c r="A15" s="4" t="s">
        <v>455</v>
      </c>
      <c r="B15" s="6" t="n">
        <v>15016</v>
      </c>
      <c r="C15" s="6" t="n">
        <v>20369</v>
      </c>
    </row>
    <row r="16" spans="1:3">
      <c r="A16" s="4" t="s">
        <v>457</v>
      </c>
    </row>
    <row r="17" spans="1:3">
      <c r="A17" s="3" t="s">
        <v>454</v>
      </c>
    </row>
    <row r="18" spans="1:3">
      <c r="A18" s="4" t="s">
        <v>455</v>
      </c>
      <c r="B18" s="6" t="n">
        <v>9995</v>
      </c>
      <c r="C18" s="6" t="n">
        <v>6405</v>
      </c>
    </row>
    <row r="19" spans="1:3">
      <c r="A19" s="4" t="s">
        <v>458</v>
      </c>
    </row>
    <row r="20" spans="1:3">
      <c r="A20" s="3" t="s">
        <v>454</v>
      </c>
    </row>
    <row r="21" spans="1:3">
      <c r="A21" s="4" t="s">
        <v>455</v>
      </c>
      <c r="B21" s="6" t="n">
        <v>5021</v>
      </c>
      <c r="C21" s="6" t="n">
        <v>13964</v>
      </c>
    </row>
    <row r="22" spans="1:3">
      <c r="A22" s="4" t="s">
        <v>459</v>
      </c>
    </row>
    <row r="23" spans="1:3">
      <c r="A23" s="3" t="s">
        <v>454</v>
      </c>
    </row>
    <row r="24" spans="1:3">
      <c r="A24" s="4" t="s">
        <v>455</v>
      </c>
      <c r="B24" s="6" t="n">
        <v>0</v>
      </c>
      <c r="C24" s="6" t="n">
        <v>0</v>
      </c>
    </row>
    <row r="25" spans="1:3">
      <c r="A25" s="4" t="s">
        <v>460</v>
      </c>
    </row>
    <row r="26" spans="1:3">
      <c r="A26" s="3" t="s">
        <v>454</v>
      </c>
    </row>
    <row r="27" spans="1:3">
      <c r="A27" s="4" t="s">
        <v>455</v>
      </c>
      <c r="B27" s="6" t="n">
        <v>21876</v>
      </c>
      <c r="C27" s="6" t="n">
        <v>31320</v>
      </c>
    </row>
    <row r="28" spans="1:3">
      <c r="A28" s="4" t="s">
        <v>461</v>
      </c>
    </row>
    <row r="29" spans="1:3">
      <c r="A29" s="3" t="s">
        <v>454</v>
      </c>
    </row>
    <row r="30" spans="1:3">
      <c r="A30" s="4" t="s">
        <v>455</v>
      </c>
      <c r="B30" s="6" t="n">
        <v>0</v>
      </c>
      <c r="C30" s="6" t="n">
        <v>0</v>
      </c>
    </row>
    <row r="31" spans="1:3">
      <c r="A31" s="4" t="s">
        <v>462</v>
      </c>
    </row>
    <row r="32" spans="1:3">
      <c r="A32" s="3" t="s">
        <v>454</v>
      </c>
    </row>
    <row r="33" spans="1:3">
      <c r="A33" s="4" t="s">
        <v>455</v>
      </c>
      <c r="B33" s="6" t="n">
        <v>0</v>
      </c>
      <c r="C33" s="6" t="n">
        <v>0</v>
      </c>
    </row>
    <row r="34" spans="1:3">
      <c r="A34" s="4" t="s">
        <v>463</v>
      </c>
    </row>
    <row r="35" spans="1:3">
      <c r="A35" s="3" t="s">
        <v>454</v>
      </c>
    </row>
    <row r="36" spans="1:3">
      <c r="A36" s="4" t="s">
        <v>455</v>
      </c>
      <c r="B36" s="6" t="n">
        <v>21876</v>
      </c>
      <c r="C36" s="6" t="n">
        <v>31320</v>
      </c>
    </row>
    <row r="37" spans="1:3">
      <c r="A37" s="4" t="s">
        <v>464</v>
      </c>
    </row>
    <row r="38" spans="1:3">
      <c r="A38" s="3" t="s">
        <v>454</v>
      </c>
    </row>
    <row r="39" spans="1:3">
      <c r="A39" s="4" t="s">
        <v>455</v>
      </c>
      <c r="B39" s="6" t="n">
        <v>0</v>
      </c>
      <c r="C39" s="6" t="n">
        <v>0</v>
      </c>
    </row>
    <row r="40" spans="1:3">
      <c r="A40" s="4" t="s">
        <v>465</v>
      </c>
    </row>
    <row r="41" spans="1:3">
      <c r="A41" s="3" t="s">
        <v>454</v>
      </c>
    </row>
    <row r="42" spans="1:3">
      <c r="A42" s="4" t="s">
        <v>455</v>
      </c>
      <c r="B42" s="6" t="n">
        <v>0</v>
      </c>
      <c r="C42" s="6" t="n">
        <v>0</v>
      </c>
    </row>
    <row r="43" spans="1:3">
      <c r="A43" s="4" t="s">
        <v>466</v>
      </c>
    </row>
    <row r="44" spans="1:3">
      <c r="A44" s="3" t="s">
        <v>454</v>
      </c>
    </row>
    <row r="45" spans="1:3">
      <c r="A45" s="4" t="s">
        <v>455</v>
      </c>
      <c r="B45" s="6" t="n">
        <v>0</v>
      </c>
      <c r="C45" s="6" t="n">
        <v>0</v>
      </c>
    </row>
    <row r="46" spans="1:3">
      <c r="A46" s="4" t="s">
        <v>467</v>
      </c>
    </row>
    <row r="47" spans="1:3">
      <c r="A47" s="3" t="s">
        <v>454</v>
      </c>
    </row>
    <row r="48" spans="1:3">
      <c r="A48" s="4" t="s">
        <v>455</v>
      </c>
      <c r="B48" s="7" t="n">
        <v>0</v>
      </c>
      <c r="C48"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68</v>
      </c>
      <c r="B1" s="2" t="s">
        <v>1</v>
      </c>
    </row>
    <row r="2" spans="1:4">
      <c r="B2" s="2" t="s">
        <v>2</v>
      </c>
      <c r="C2" s="2" t="s">
        <v>68</v>
      </c>
      <c r="D2" s="2" t="s">
        <v>111</v>
      </c>
    </row>
    <row r="3" spans="1:4">
      <c r="A3" s="3" t="s">
        <v>469</v>
      </c>
    </row>
    <row r="4" spans="1:4">
      <c r="A4" s="4" t="s">
        <v>470</v>
      </c>
      <c r="B4" s="7" t="n">
        <v>2578</v>
      </c>
      <c r="C4" s="7" t="n">
        <v>1895</v>
      </c>
    </row>
    <row r="5" spans="1:4">
      <c r="A5" s="4" t="s">
        <v>471</v>
      </c>
      <c r="B5" s="6" t="n">
        <v>-1026</v>
      </c>
      <c r="C5" s="6" t="n">
        <v>-699</v>
      </c>
    </row>
    <row r="6" spans="1:4">
      <c r="A6" s="4" t="s">
        <v>76</v>
      </c>
      <c r="B6" s="6" t="n">
        <v>1552</v>
      </c>
      <c r="C6" s="6" t="n">
        <v>1196</v>
      </c>
    </row>
    <row r="7" spans="1:4">
      <c r="A7" s="4" t="s">
        <v>472</v>
      </c>
      <c r="B7" s="6" t="n">
        <v>468</v>
      </c>
      <c r="C7" s="6" t="n">
        <v>388</v>
      </c>
      <c r="D7" s="7" t="n">
        <v>241</v>
      </c>
    </row>
    <row r="8" spans="1:4">
      <c r="A8" s="4" t="s">
        <v>473</v>
      </c>
    </row>
    <row r="9" spans="1:4">
      <c r="A9" s="3" t="s">
        <v>469</v>
      </c>
    </row>
    <row r="10" spans="1:4">
      <c r="A10" s="4" t="s">
        <v>470</v>
      </c>
      <c r="B10" s="6" t="n">
        <v>1838</v>
      </c>
      <c r="C10" s="6" t="n">
        <v>1506</v>
      </c>
    </row>
    <row r="11" spans="1:4">
      <c r="A11" s="4" t="s">
        <v>474</v>
      </c>
    </row>
    <row r="12" spans="1:4">
      <c r="A12" s="3" t="s">
        <v>469</v>
      </c>
    </row>
    <row r="13" spans="1:4">
      <c r="A13" s="4" t="s">
        <v>470</v>
      </c>
      <c r="B13" s="6" t="n">
        <v>486</v>
      </c>
      <c r="C13" s="6" t="n">
        <v>158</v>
      </c>
    </row>
    <row r="14" spans="1:4">
      <c r="A14" s="4" t="s">
        <v>475</v>
      </c>
    </row>
    <row r="15" spans="1:4">
      <c r="A15" s="3" t="s">
        <v>469</v>
      </c>
    </row>
    <row r="16" spans="1:4">
      <c r="A16" s="4" t="s">
        <v>470</v>
      </c>
      <c r="B16" s="6" t="n">
        <v>169</v>
      </c>
      <c r="C16" s="6" t="n">
        <v>103</v>
      </c>
    </row>
    <row r="17" spans="1:4">
      <c r="A17" s="4" t="s">
        <v>476</v>
      </c>
    </row>
    <row r="18" spans="1:4">
      <c r="A18" s="3" t="s">
        <v>469</v>
      </c>
    </row>
    <row r="19" spans="1:4">
      <c r="A19" s="4" t="s">
        <v>470</v>
      </c>
      <c r="B19" s="7" t="n">
        <v>85</v>
      </c>
      <c r="C19" s="7" t="n">
        <v>12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77</v>
      </c>
      <c r="B1" s="2" t="s">
        <v>431</v>
      </c>
      <c r="E1" s="2" t="s">
        <v>1</v>
      </c>
    </row>
    <row r="2" spans="1:7">
      <c r="B2" s="2" t="s">
        <v>478</v>
      </c>
      <c r="C2" s="2" t="s">
        <v>479</v>
      </c>
      <c r="D2" s="2" t="s">
        <v>480</v>
      </c>
      <c r="E2" s="2" t="s">
        <v>2</v>
      </c>
      <c r="F2" s="2" t="s">
        <v>68</v>
      </c>
      <c r="G2" s="2" t="s">
        <v>111</v>
      </c>
    </row>
    <row r="3" spans="1:7">
      <c r="A3" s="3" t="s">
        <v>481</v>
      </c>
    </row>
    <row r="4" spans="1:7">
      <c r="A4" s="4" t="s">
        <v>482</v>
      </c>
      <c r="E4" s="7" t="n">
        <v>1740000</v>
      </c>
      <c r="F4" s="7" t="n">
        <v>705000</v>
      </c>
      <c r="G4" s="7" t="n">
        <v>1731000</v>
      </c>
    </row>
    <row r="5" spans="1:7">
      <c r="A5" s="4" t="s">
        <v>194</v>
      </c>
      <c r="E5" s="6" t="n">
        <v>0</v>
      </c>
      <c r="F5" s="6" t="n">
        <v>250000</v>
      </c>
      <c r="G5" s="6" t="n">
        <v>0</v>
      </c>
    </row>
    <row r="6" spans="1:7">
      <c r="A6" s="4" t="s">
        <v>117</v>
      </c>
      <c r="E6" s="6" t="n">
        <v>0</v>
      </c>
      <c r="F6" s="6" t="n">
        <v>1203000</v>
      </c>
      <c r="G6" s="7" t="n">
        <v>0</v>
      </c>
    </row>
    <row r="7" spans="1:7">
      <c r="A7" s="4" t="s">
        <v>483</v>
      </c>
    </row>
    <row r="8" spans="1:7">
      <c r="A8" s="3" t="s">
        <v>481</v>
      </c>
    </row>
    <row r="9" spans="1:7">
      <c r="A9" s="4" t="s">
        <v>194</v>
      </c>
      <c r="C9" s="7" t="n">
        <v>250000</v>
      </c>
    </row>
    <row r="10" spans="1:7">
      <c r="A10" s="4" t="s">
        <v>484</v>
      </c>
      <c r="B10" s="7" t="n">
        <v>425000</v>
      </c>
    </row>
    <row r="11" spans="1:7">
      <c r="A11" s="4" t="s">
        <v>485</v>
      </c>
      <c r="E11" s="7" t="n">
        <v>20000000</v>
      </c>
    </row>
    <row r="12" spans="1:7">
      <c r="A12" s="4" t="s">
        <v>117</v>
      </c>
      <c r="F12" s="7" t="n">
        <v>1200000</v>
      </c>
    </row>
    <row r="13" spans="1:7">
      <c r="A13" s="4" t="s">
        <v>486</v>
      </c>
    </row>
    <row r="14" spans="1:7">
      <c r="A14" s="3" t="s">
        <v>481</v>
      </c>
    </row>
    <row r="15" spans="1:7">
      <c r="A15" s="4" t="s">
        <v>482</v>
      </c>
      <c r="D15" s="7" t="n">
        <v>75000</v>
      </c>
    </row>
    <row r="16" spans="1:7">
      <c r="A16" s="4" t="s">
        <v>487</v>
      </c>
    </row>
    <row r="17" spans="1:7">
      <c r="A17" s="3" t="s">
        <v>481</v>
      </c>
    </row>
    <row r="18" spans="1:7">
      <c r="A18" s="4" t="s">
        <v>488</v>
      </c>
      <c r="C18" s="7" t="n">
        <v>150000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8</v>
      </c>
    </row>
    <row r="2" spans="1:3">
      <c r="A2" s="3" t="s">
        <v>243</v>
      </c>
    </row>
    <row r="3" spans="1:3">
      <c r="A3" s="4" t="s">
        <v>490</v>
      </c>
      <c r="B3" s="7" t="n">
        <v>586</v>
      </c>
      <c r="C3" s="7" t="n">
        <v>0</v>
      </c>
    </row>
    <row r="4" spans="1:3">
      <c r="A4" s="4" t="s">
        <v>491</v>
      </c>
      <c r="B4" s="6" t="n">
        <v>574</v>
      </c>
      <c r="C4" s="6" t="n">
        <v>83</v>
      </c>
    </row>
    <row r="5" spans="1:3">
      <c r="A5" s="4" t="s">
        <v>492</v>
      </c>
      <c r="B5" s="6" t="n">
        <v>301</v>
      </c>
      <c r="C5" s="6" t="n">
        <v>300</v>
      </c>
    </row>
    <row r="6" spans="1:3">
      <c r="A6" s="4" t="s">
        <v>493</v>
      </c>
      <c r="B6" s="6" t="n">
        <v>15</v>
      </c>
      <c r="C6" s="6" t="n">
        <v>477</v>
      </c>
    </row>
    <row r="7" spans="1:3">
      <c r="A7" s="4" t="s">
        <v>494</v>
      </c>
      <c r="B7" s="6" t="n">
        <v>74</v>
      </c>
      <c r="C7" s="6" t="n">
        <v>145</v>
      </c>
    </row>
    <row r="8" spans="1:3">
      <c r="A8" s="4" t="s">
        <v>420</v>
      </c>
      <c r="B8" s="6" t="n">
        <v>100</v>
      </c>
      <c r="C8" s="6" t="n">
        <v>237</v>
      </c>
    </row>
    <row r="9" spans="1:3">
      <c r="A9" s="4" t="s">
        <v>73</v>
      </c>
      <c r="B9" s="7" t="n">
        <v>1650</v>
      </c>
      <c r="C9" s="7" t="n">
        <v>12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8</v>
      </c>
    </row>
    <row r="2" spans="1:3">
      <c r="A2" s="3" t="s">
        <v>243</v>
      </c>
    </row>
    <row r="3" spans="1:3">
      <c r="A3" s="4" t="s">
        <v>496</v>
      </c>
      <c r="B3" s="7" t="n">
        <v>2543</v>
      </c>
      <c r="C3" s="7" t="n">
        <v>2457</v>
      </c>
    </row>
    <row r="4" spans="1:3">
      <c r="A4" s="4" t="s">
        <v>497</v>
      </c>
      <c r="B4" s="6" t="n">
        <v>1761</v>
      </c>
      <c r="C4" s="6" t="n">
        <v>1009</v>
      </c>
    </row>
    <row r="5" spans="1:3">
      <c r="A5" s="4" t="s">
        <v>498</v>
      </c>
      <c r="B5" s="6" t="n">
        <v>515</v>
      </c>
      <c r="C5" s="6" t="n">
        <v>646</v>
      </c>
    </row>
    <row r="6" spans="1:3">
      <c r="A6" s="4" t="s">
        <v>499</v>
      </c>
      <c r="B6" s="6" t="n">
        <v>466</v>
      </c>
      <c r="C6" s="6" t="n">
        <v>251</v>
      </c>
    </row>
    <row r="7" spans="1:3">
      <c r="A7" s="4" t="s">
        <v>135</v>
      </c>
      <c r="B7" s="7" t="n">
        <v>5285</v>
      </c>
      <c r="C7" s="7" t="n">
        <v>43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9"/>
    <col customWidth="1" max="5" min="5" width="27"/>
    <col customWidth="1" max="6" min="6" width="37"/>
    <col customWidth="1" max="7" min="7" width="20"/>
    <col customWidth="1" max="8" min="8" width="28"/>
  </cols>
  <sheetData>
    <row r="1" spans="1:8">
      <c r="A1" s="1" t="s">
        <v>134</v>
      </c>
      <c r="B1" s="2" t="s">
        <v>135</v>
      </c>
      <c r="C1" s="2" t="s">
        <v>136</v>
      </c>
      <c r="D1" s="2" t="s">
        <v>137</v>
      </c>
      <c r="E1" s="2" t="s">
        <v>138</v>
      </c>
      <c r="F1" s="2" t="s">
        <v>139</v>
      </c>
      <c r="G1" s="2" t="s">
        <v>140</v>
      </c>
      <c r="H1" s="2" t="s">
        <v>141</v>
      </c>
    </row>
    <row r="2" spans="1:8">
      <c r="A2" s="4" t="s">
        <v>142</v>
      </c>
      <c r="H2" s="6" t="n">
        <v>4311770</v>
      </c>
    </row>
    <row r="3" spans="1:8">
      <c r="A3" s="4" t="s">
        <v>143</v>
      </c>
      <c r="H3" s="7" t="n">
        <v>11535</v>
      </c>
    </row>
    <row r="4" spans="1:8">
      <c r="A4" s="4" t="s">
        <v>144</v>
      </c>
      <c r="C4" s="6" t="n">
        <v>608701</v>
      </c>
      <c r="D4" s="6" t="n">
        <v>0</v>
      </c>
    </row>
    <row r="5" spans="1:8">
      <c r="A5" s="4" t="s">
        <v>145</v>
      </c>
      <c r="B5" s="7" t="n">
        <v>-1457</v>
      </c>
      <c r="C5" s="7" t="n">
        <v>0</v>
      </c>
      <c r="D5" s="7" t="n">
        <v>0</v>
      </c>
      <c r="E5" s="7" t="n">
        <v>144</v>
      </c>
      <c r="F5" s="7" t="n">
        <v>0</v>
      </c>
      <c r="G5" s="7" t="n">
        <v>-1601</v>
      </c>
    </row>
    <row r="6" spans="1:8">
      <c r="A6" s="3" t="s">
        <v>146</v>
      </c>
    </row>
    <row r="7" spans="1:8">
      <c r="A7" s="4" t="s">
        <v>147</v>
      </c>
      <c r="H7" s="6" t="n">
        <v>4989663</v>
      </c>
    </row>
    <row r="8" spans="1:8">
      <c r="A8" s="4" t="s">
        <v>148</v>
      </c>
      <c r="B8" s="6" t="n">
        <v>0</v>
      </c>
      <c r="H8" s="7" t="n">
        <v>37666</v>
      </c>
    </row>
    <row r="9" spans="1:8">
      <c r="A9" s="4" t="s">
        <v>149</v>
      </c>
      <c r="H9" s="6" t="n">
        <v>-9301433</v>
      </c>
    </row>
    <row r="10" spans="1:8">
      <c r="A10" s="4" t="s">
        <v>150</v>
      </c>
      <c r="H10" s="7" t="n">
        <v>-49201</v>
      </c>
    </row>
    <row r="11" spans="1:8">
      <c r="A11" s="4" t="s">
        <v>149</v>
      </c>
      <c r="C11" s="6" t="n">
        <v>9301433</v>
      </c>
    </row>
    <row r="12" spans="1:8">
      <c r="A12" s="4" t="s">
        <v>150</v>
      </c>
      <c r="B12" s="6" t="n">
        <v>49201</v>
      </c>
      <c r="C12" s="7" t="n">
        <v>1</v>
      </c>
      <c r="E12" s="6" t="n">
        <v>49200</v>
      </c>
    </row>
    <row r="13" spans="1:8">
      <c r="A13" s="4" t="s">
        <v>151</v>
      </c>
      <c r="C13" s="6" t="n">
        <v>3914058</v>
      </c>
    </row>
    <row r="14" spans="1:8">
      <c r="A14" s="4" t="s">
        <v>152</v>
      </c>
      <c r="B14" s="6" t="n">
        <v>38103</v>
      </c>
      <c r="E14" s="6" t="n">
        <v>38103</v>
      </c>
    </row>
    <row r="15" spans="1:8">
      <c r="A15" s="4" t="s">
        <v>153</v>
      </c>
      <c r="B15" s="6" t="n">
        <v>0</v>
      </c>
      <c r="C15" s="7" t="n">
        <v>13</v>
      </c>
      <c r="E15" s="6" t="n">
        <v>-13</v>
      </c>
    </row>
    <row r="16" spans="1:8">
      <c r="A16" s="4" t="s">
        <v>154</v>
      </c>
      <c r="B16" s="6" t="n">
        <v>52</v>
      </c>
      <c r="E16" s="6" t="n">
        <v>52</v>
      </c>
    </row>
    <row r="17" spans="1:8">
      <c r="A17" s="4" t="s">
        <v>155</v>
      </c>
      <c r="C17" s="6" t="n">
        <v>57453</v>
      </c>
    </row>
    <row r="18" spans="1:8">
      <c r="A18" s="4" t="s">
        <v>156</v>
      </c>
      <c r="B18" s="6" t="n">
        <v>22</v>
      </c>
      <c r="E18" s="6" t="n">
        <v>22</v>
      </c>
    </row>
    <row r="19" spans="1:8">
      <c r="A19" s="4" t="s">
        <v>157</v>
      </c>
      <c r="C19" s="6" t="n">
        <v>50467</v>
      </c>
      <c r="D19" s="6" t="n">
        <v>50467</v>
      </c>
    </row>
    <row r="20" spans="1:8">
      <c r="A20" s="4" t="s">
        <v>158</v>
      </c>
      <c r="B20" s="6" t="n">
        <v>0</v>
      </c>
    </row>
    <row r="21" spans="1:8">
      <c r="A21" s="4" t="s">
        <v>159</v>
      </c>
      <c r="B21" s="6" t="n">
        <v>838</v>
      </c>
      <c r="E21" s="6" t="n">
        <v>838</v>
      </c>
    </row>
    <row r="22" spans="1:8">
      <c r="A22" s="4" t="s">
        <v>160</v>
      </c>
      <c r="B22" s="6" t="n">
        <v>-59</v>
      </c>
      <c r="F22" s="6" t="n">
        <v>-59</v>
      </c>
    </row>
    <row r="23" spans="1:8">
      <c r="A23" s="4" t="s">
        <v>130</v>
      </c>
      <c r="B23" s="6" t="n">
        <v>0</v>
      </c>
    </row>
    <row r="24" spans="1:8">
      <c r="A24" s="4" t="s">
        <v>127</v>
      </c>
      <c r="B24" s="6" t="n">
        <v>-7783</v>
      </c>
      <c r="G24" s="6" t="n">
        <v>-7783</v>
      </c>
    </row>
    <row r="25" spans="1:8">
      <c r="A25" s="4" t="s">
        <v>161</v>
      </c>
      <c r="C25" s="6" t="n">
        <v>13831178</v>
      </c>
      <c r="D25" s="6" t="n">
        <v>50467</v>
      </c>
    </row>
    <row r="26" spans="1:8">
      <c r="A26" s="4" t="s">
        <v>162</v>
      </c>
      <c r="B26" s="7" t="n">
        <v>78917</v>
      </c>
      <c r="C26" s="7" t="n">
        <v>14</v>
      </c>
      <c r="D26" s="7" t="n">
        <v>0</v>
      </c>
      <c r="E26" s="6" t="n">
        <v>88346</v>
      </c>
      <c r="F26" s="6" t="n">
        <v>-59</v>
      </c>
      <c r="G26" s="6" t="n">
        <v>-9384</v>
      </c>
    </row>
    <row r="27" spans="1:8">
      <c r="A27" s="3" t="s">
        <v>146</v>
      </c>
    </row>
    <row r="28" spans="1:8">
      <c r="A28" s="4" t="s">
        <v>104</v>
      </c>
      <c r="B28" s="6" t="n">
        <v>0</v>
      </c>
    </row>
    <row r="29" spans="1:8">
      <c r="A29" s="4" t="s">
        <v>163</v>
      </c>
      <c r="B29" s="7" t="n">
        <v>0</v>
      </c>
    </row>
    <row r="30" spans="1:8">
      <c r="A30" s="4" t="s">
        <v>164</v>
      </c>
      <c r="C30" s="6" t="n">
        <v>23027</v>
      </c>
    </row>
    <row r="31" spans="1:8">
      <c r="A31" s="4" t="s">
        <v>165</v>
      </c>
      <c r="B31" s="6" t="n">
        <v>9</v>
      </c>
      <c r="E31" s="6" t="n">
        <v>9</v>
      </c>
    </row>
    <row r="32" spans="1:8">
      <c r="A32" s="4" t="s">
        <v>159</v>
      </c>
      <c r="B32" s="6" t="n">
        <v>2309</v>
      </c>
      <c r="E32" s="6" t="n">
        <v>2309</v>
      </c>
    </row>
    <row r="33" spans="1:8">
      <c r="A33" s="4" t="s">
        <v>160</v>
      </c>
      <c r="B33" s="6" t="n">
        <v>46</v>
      </c>
      <c r="F33" s="6" t="n">
        <v>46</v>
      </c>
    </row>
    <row r="34" spans="1:8">
      <c r="A34" s="4" t="s">
        <v>130</v>
      </c>
      <c r="B34" s="6" t="n">
        <v>0</v>
      </c>
    </row>
    <row r="35" spans="1:8">
      <c r="A35" s="4" t="s">
        <v>127</v>
      </c>
      <c r="B35" s="6" t="n">
        <v>-36487</v>
      </c>
      <c r="G35" s="6" t="n">
        <v>-36487</v>
      </c>
    </row>
    <row r="36" spans="1:8">
      <c r="A36" s="4" t="s">
        <v>166</v>
      </c>
      <c r="B36" s="6" t="n">
        <v>0</v>
      </c>
    </row>
    <row r="37" spans="1:8">
      <c r="A37" s="4" t="s">
        <v>167</v>
      </c>
      <c r="C37" s="6" t="n">
        <v>13854205</v>
      </c>
      <c r="D37" s="6" t="n">
        <v>50467</v>
      </c>
    </row>
    <row r="38" spans="1:8">
      <c r="A38" s="4" t="s">
        <v>168</v>
      </c>
      <c r="B38" s="7" t="n">
        <v>44591</v>
      </c>
      <c r="C38" s="7" t="n">
        <v>14</v>
      </c>
      <c r="D38" s="7" t="n">
        <v>0</v>
      </c>
      <c r="E38" s="6" t="n">
        <v>90664</v>
      </c>
      <c r="F38" s="6" t="n">
        <v>-13</v>
      </c>
      <c r="G38" s="6" t="n">
        <v>-46074</v>
      </c>
    </row>
    <row r="39" spans="1:8">
      <c r="A39" s="3" t="s">
        <v>146</v>
      </c>
    </row>
    <row r="40" spans="1:8">
      <c r="A40" s="4" t="s">
        <v>104</v>
      </c>
      <c r="B40" s="6" t="n">
        <v>0</v>
      </c>
    </row>
    <row r="41" spans="1:8">
      <c r="A41" s="4" t="s">
        <v>163</v>
      </c>
      <c r="B41" s="7" t="n">
        <v>0</v>
      </c>
    </row>
    <row r="42" spans="1:8">
      <c r="A42" s="4" t="s">
        <v>169</v>
      </c>
      <c r="C42" s="6" t="n">
        <v>4706700</v>
      </c>
    </row>
    <row r="43" spans="1:8">
      <c r="A43" s="4" t="s">
        <v>170</v>
      </c>
      <c r="B43" s="6" t="n">
        <v>23598</v>
      </c>
      <c r="C43" s="7" t="n">
        <v>5</v>
      </c>
      <c r="E43" s="6" t="n">
        <v>23593</v>
      </c>
    </row>
    <row r="44" spans="1:8">
      <c r="A44" s="4" t="s">
        <v>164</v>
      </c>
      <c r="C44" s="6" t="n">
        <v>26987</v>
      </c>
    </row>
    <row r="45" spans="1:8">
      <c r="A45" s="4" t="s">
        <v>165</v>
      </c>
      <c r="B45" s="6" t="n">
        <v>13</v>
      </c>
      <c r="E45" s="6" t="n">
        <v>13</v>
      </c>
    </row>
    <row r="46" spans="1:8">
      <c r="A46" s="4" t="s">
        <v>159</v>
      </c>
      <c r="B46" s="6" t="n">
        <v>3041</v>
      </c>
      <c r="E46" s="6" t="n">
        <v>3041</v>
      </c>
    </row>
    <row r="47" spans="1:8">
      <c r="A47" s="4" t="s">
        <v>171</v>
      </c>
      <c r="B47" s="6" t="n">
        <v>60</v>
      </c>
      <c r="E47" s="6" t="n">
        <v>60</v>
      </c>
    </row>
    <row r="48" spans="1:8">
      <c r="A48" s="4" t="s">
        <v>160</v>
      </c>
      <c r="B48" s="6" t="n">
        <v>29</v>
      </c>
      <c r="F48" s="6" t="n">
        <v>29</v>
      </c>
    </row>
    <row r="49" spans="1:8">
      <c r="A49" s="4" t="s">
        <v>130</v>
      </c>
      <c r="B49" s="6" t="n">
        <v>-6</v>
      </c>
      <c r="F49" s="6" t="n">
        <v>-6</v>
      </c>
    </row>
    <row r="50" spans="1:8">
      <c r="A50" s="4" t="s">
        <v>127</v>
      </c>
      <c r="B50" s="6" t="n">
        <v>-41852</v>
      </c>
      <c r="G50" s="6" t="n">
        <v>-41852</v>
      </c>
    </row>
    <row r="51" spans="1:8">
      <c r="A51" s="4" t="s">
        <v>172</v>
      </c>
      <c r="B51" s="6" t="n">
        <v>0</v>
      </c>
    </row>
    <row r="52" spans="1:8">
      <c r="A52" s="4" t="s">
        <v>173</v>
      </c>
      <c r="C52" s="6" t="n">
        <v>18587892</v>
      </c>
      <c r="D52" s="6" t="n">
        <v>50467</v>
      </c>
    </row>
    <row r="53" spans="1:8">
      <c r="A53" s="4" t="s">
        <v>174</v>
      </c>
      <c r="B53" s="7" t="n">
        <v>29474</v>
      </c>
      <c r="C53" s="7" t="n">
        <v>19</v>
      </c>
      <c r="D53" s="7" t="n">
        <v>0</v>
      </c>
      <c r="E53" s="7" t="n">
        <v>117371</v>
      </c>
      <c r="F53" s="7" t="n">
        <v>10</v>
      </c>
      <c r="G53" s="7" t="n">
        <v>-87926</v>
      </c>
    </row>
    <row r="54" spans="1:8">
      <c r="A54" s="3" t="s">
        <v>146</v>
      </c>
    </row>
    <row r="55" spans="1:8">
      <c r="A55" s="4" t="s">
        <v>104</v>
      </c>
      <c r="B55" s="6" t="n">
        <v>0</v>
      </c>
    </row>
    <row r="56" spans="1:8">
      <c r="A56" s="4" t="s">
        <v>163</v>
      </c>
      <c r="B56"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21"/>
    <col customWidth="1" max="3" min="3" width="55"/>
    <col customWidth="1" max="4" min="4" width="31"/>
    <col customWidth="1" max="5" min="5" width="21"/>
    <col customWidth="1" max="6" min="6" width="21"/>
    <col customWidth="1" max="7" min="7" width="21"/>
    <col customWidth="1" max="8" min="8" width="20"/>
    <col customWidth="1" max="9" min="9" width="30"/>
    <col customWidth="1" max="10" min="10" width="20"/>
  </cols>
  <sheetData>
    <row r="1" spans="1:10">
      <c r="A1" s="1" t="s">
        <v>500</v>
      </c>
      <c r="B1" s="2" t="s">
        <v>431</v>
      </c>
      <c r="E1" s="2" t="s">
        <v>1</v>
      </c>
    </row>
    <row r="2" spans="1:10">
      <c r="B2" s="2" t="s">
        <v>501</v>
      </c>
      <c r="C2" s="2" t="s">
        <v>502</v>
      </c>
      <c r="D2" s="2" t="s">
        <v>503</v>
      </c>
      <c r="E2" s="2" t="s">
        <v>366</v>
      </c>
      <c r="F2" s="2" t="s">
        <v>367</v>
      </c>
      <c r="G2" s="2" t="s">
        <v>368</v>
      </c>
      <c r="H2" s="2" t="s">
        <v>504</v>
      </c>
      <c r="I2" s="2" t="s">
        <v>505</v>
      </c>
      <c r="J2" s="2" t="s">
        <v>396</v>
      </c>
    </row>
    <row r="3" spans="1:10">
      <c r="A3" s="3" t="s">
        <v>506</v>
      </c>
    </row>
    <row r="4" spans="1:10">
      <c r="A4" s="4" t="s">
        <v>507</v>
      </c>
      <c r="E4" s="7" t="n">
        <v>1977000</v>
      </c>
      <c r="F4" s="7" t="n">
        <v>0</v>
      </c>
      <c r="G4" s="7" t="n">
        <v>5000000</v>
      </c>
    </row>
    <row r="5" spans="1:10">
      <c r="A5" s="4" t="s">
        <v>508</v>
      </c>
      <c r="I5" s="6" t="n">
        <v>1835610</v>
      </c>
    </row>
    <row r="6" spans="1:10">
      <c r="A6" s="4" t="s">
        <v>509</v>
      </c>
      <c r="I6" s="9" t="n">
        <v>12.74</v>
      </c>
    </row>
    <row r="7" spans="1:10">
      <c r="A7" s="4" t="s">
        <v>510</v>
      </c>
      <c r="E7" s="6" t="n">
        <v>423000</v>
      </c>
    </row>
    <row r="8" spans="1:10">
      <c r="A8" s="4" t="s">
        <v>511</v>
      </c>
      <c r="E8" s="7" t="n">
        <v>140000</v>
      </c>
      <c r="F8" s="7" t="n">
        <v>169000</v>
      </c>
      <c r="G8" s="7" t="n">
        <v>87000</v>
      </c>
    </row>
    <row r="9" spans="1:10">
      <c r="A9" s="4" t="s">
        <v>136</v>
      </c>
    </row>
    <row r="10" spans="1:10">
      <c r="A10" s="3" t="s">
        <v>506</v>
      </c>
    </row>
    <row r="11" spans="1:10">
      <c r="A11" s="4" t="s">
        <v>508</v>
      </c>
      <c r="J11" s="6" t="n">
        <v>7069</v>
      </c>
    </row>
    <row r="12" spans="1:10">
      <c r="A12" s="4" t="s">
        <v>512</v>
      </c>
    </row>
    <row r="13" spans="1:10">
      <c r="A13" s="3" t="s">
        <v>506</v>
      </c>
    </row>
    <row r="14" spans="1:10">
      <c r="A14" s="4" t="s">
        <v>509</v>
      </c>
      <c r="D14" s="9" t="n">
        <v>12.38</v>
      </c>
    </row>
    <row r="15" spans="1:10">
      <c r="A15" s="4" t="s">
        <v>513</v>
      </c>
    </row>
    <row r="16" spans="1:10">
      <c r="A16" s="3" t="s">
        <v>506</v>
      </c>
    </row>
    <row r="17" spans="1:10">
      <c r="A17" s="4" t="s">
        <v>510</v>
      </c>
      <c r="C17" s="7" t="n">
        <v>477000</v>
      </c>
    </row>
    <row r="18" spans="1:10">
      <c r="A18" s="4" t="s">
        <v>514</v>
      </c>
    </row>
    <row r="19" spans="1:10">
      <c r="A19" s="3" t="s">
        <v>506</v>
      </c>
    </row>
    <row r="20" spans="1:10">
      <c r="A20" s="4" t="s">
        <v>515</v>
      </c>
      <c r="C20" s="6" t="n">
        <v>60000</v>
      </c>
    </row>
    <row r="21" spans="1:10">
      <c r="A21" s="4" t="s">
        <v>516</v>
      </c>
    </row>
    <row r="22" spans="1:10">
      <c r="A22" s="3" t="s">
        <v>506</v>
      </c>
    </row>
    <row r="23" spans="1:10">
      <c r="A23" s="4" t="s">
        <v>507</v>
      </c>
      <c r="D23" s="7" t="n">
        <v>5000000</v>
      </c>
    </row>
    <row r="24" spans="1:10">
      <c r="A24" s="4" t="s">
        <v>517</v>
      </c>
      <c r="C24" s="7" t="n">
        <v>75000</v>
      </c>
    </row>
    <row r="25" spans="1:10">
      <c r="A25" s="4" t="s">
        <v>518</v>
      </c>
    </row>
    <row r="26" spans="1:10">
      <c r="A26" s="3" t="s">
        <v>506</v>
      </c>
    </row>
    <row r="27" spans="1:10">
      <c r="A27" s="4" t="s">
        <v>519</v>
      </c>
      <c r="D27" s="4" t="s">
        <v>520</v>
      </c>
    </row>
    <row r="28" spans="1:10">
      <c r="A28" s="4" t="s">
        <v>521</v>
      </c>
    </row>
    <row r="29" spans="1:10">
      <c r="A29" s="3" t="s">
        <v>506</v>
      </c>
    </row>
    <row r="30" spans="1:10">
      <c r="A30" s="4" t="s">
        <v>519</v>
      </c>
      <c r="C30" s="4" t="s">
        <v>522</v>
      </c>
    </row>
    <row r="31" spans="1:10">
      <c r="A31" s="4" t="s">
        <v>523</v>
      </c>
      <c r="C31" s="7" t="n">
        <v>15000000</v>
      </c>
    </row>
    <row r="32" spans="1:10">
      <c r="A32" s="4" t="s">
        <v>524</v>
      </c>
      <c r="C32" s="6" t="n">
        <v>3</v>
      </c>
    </row>
    <row r="33" spans="1:10">
      <c r="A33" s="4" t="s">
        <v>525</v>
      </c>
      <c r="C33" s="4" t="s">
        <v>526</v>
      </c>
    </row>
    <row r="34" spans="1:10">
      <c r="A34" s="4" t="s">
        <v>527</v>
      </c>
      <c r="C34" s="6" t="n">
        <v>34</v>
      </c>
    </row>
    <row r="35" spans="1:10">
      <c r="A35" s="4" t="s">
        <v>528</v>
      </c>
      <c r="C35" s="4" t="s">
        <v>529</v>
      </c>
    </row>
    <row r="36" spans="1:10">
      <c r="A36" s="4" t="s">
        <v>530</v>
      </c>
    </row>
    <row r="37" spans="1:10">
      <c r="A37" s="3" t="s">
        <v>506</v>
      </c>
    </row>
    <row r="38" spans="1:10">
      <c r="A38" s="4" t="s">
        <v>508</v>
      </c>
      <c r="C38" s="6" t="n">
        <v>52083</v>
      </c>
    </row>
    <row r="39" spans="1:10">
      <c r="A39" s="4" t="s">
        <v>509</v>
      </c>
      <c r="C39" s="9" t="n">
        <v>4.32</v>
      </c>
    </row>
    <row r="40" spans="1:10">
      <c r="A40" s="4" t="s">
        <v>531</v>
      </c>
      <c r="C40" s="6" t="n">
        <v>17361</v>
      </c>
    </row>
    <row r="41" spans="1:10">
      <c r="A41" s="4" t="s">
        <v>532</v>
      </c>
    </row>
    <row r="42" spans="1:10">
      <c r="A42" s="3" t="s">
        <v>506</v>
      </c>
    </row>
    <row r="43" spans="1:10">
      <c r="A43" s="4" t="s">
        <v>533</v>
      </c>
      <c r="C43" s="4" t="s">
        <v>534</v>
      </c>
    </row>
    <row r="44" spans="1:10">
      <c r="A44" s="4" t="s">
        <v>535</v>
      </c>
    </row>
    <row r="45" spans="1:10">
      <c r="A45" s="3" t="s">
        <v>506</v>
      </c>
    </row>
    <row r="46" spans="1:10">
      <c r="A46" s="4" t="s">
        <v>507</v>
      </c>
      <c r="C46" s="7" t="n">
        <v>5000000</v>
      </c>
    </row>
    <row r="47" spans="1:10">
      <c r="A47" s="4" t="s">
        <v>536</v>
      </c>
    </row>
    <row r="48" spans="1:10">
      <c r="A48" s="3" t="s">
        <v>506</v>
      </c>
    </row>
    <row r="49" spans="1:10">
      <c r="A49" s="4" t="s">
        <v>537</v>
      </c>
      <c r="C49" s="6" t="n">
        <v>3000000</v>
      </c>
    </row>
    <row r="50" spans="1:10">
      <c r="A50" s="4" t="s">
        <v>538</v>
      </c>
    </row>
    <row r="51" spans="1:10">
      <c r="A51" s="3" t="s">
        <v>506</v>
      </c>
    </row>
    <row r="52" spans="1:10">
      <c r="A52" s="4" t="s">
        <v>523</v>
      </c>
      <c r="C52" s="7" t="n">
        <v>5000000</v>
      </c>
    </row>
    <row r="53" spans="1:10">
      <c r="A53" s="4" t="s">
        <v>539</v>
      </c>
    </row>
    <row r="54" spans="1:10">
      <c r="A54" s="3" t="s">
        <v>506</v>
      </c>
    </row>
    <row r="55" spans="1:10">
      <c r="A55" s="4" t="s">
        <v>540</v>
      </c>
      <c r="C55" s="4" t="s">
        <v>541</v>
      </c>
    </row>
    <row r="56" spans="1:10">
      <c r="A56" s="4" t="s">
        <v>542</v>
      </c>
    </row>
    <row r="57" spans="1:10">
      <c r="A57" s="3" t="s">
        <v>506</v>
      </c>
    </row>
    <row r="58" spans="1:10">
      <c r="A58" s="4" t="s">
        <v>540</v>
      </c>
      <c r="C58" s="4" t="s">
        <v>543</v>
      </c>
    </row>
    <row r="59" spans="1:10">
      <c r="A59" s="4" t="s">
        <v>544</v>
      </c>
    </row>
    <row r="60" spans="1:10">
      <c r="A60" s="3" t="s">
        <v>506</v>
      </c>
    </row>
    <row r="61" spans="1:10">
      <c r="A61" s="4" t="s">
        <v>540</v>
      </c>
      <c r="C61" s="4" t="s">
        <v>545</v>
      </c>
    </row>
    <row r="62" spans="1:10">
      <c r="A62" s="4" t="s">
        <v>390</v>
      </c>
    </row>
    <row r="63" spans="1:10">
      <c r="A63" s="3" t="s">
        <v>506</v>
      </c>
    </row>
    <row r="64" spans="1:10">
      <c r="A64" s="4" t="s">
        <v>546</v>
      </c>
      <c r="C64" s="11" t="n">
        <v>0.1</v>
      </c>
    </row>
    <row r="65" spans="1:10">
      <c r="A65" s="4" t="s">
        <v>547</v>
      </c>
    </row>
    <row r="66" spans="1:10">
      <c r="A66" s="3" t="s">
        <v>506</v>
      </c>
    </row>
    <row r="67" spans="1:10">
      <c r="A67" s="4" t="s">
        <v>507</v>
      </c>
      <c r="B67" s="7" t="n">
        <v>5000000</v>
      </c>
    </row>
    <row r="68" spans="1:10">
      <c r="A68" s="4" t="s">
        <v>548</v>
      </c>
    </row>
    <row r="69" spans="1:10">
      <c r="A69" s="3" t="s">
        <v>506</v>
      </c>
    </row>
    <row r="70" spans="1:10">
      <c r="A70" s="4" t="s">
        <v>531</v>
      </c>
      <c r="H70" s="6" t="n">
        <v>17361</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366</v>
      </c>
    </row>
    <row r="2" spans="1:2">
      <c r="A2" s="3" t="s">
        <v>246</v>
      </c>
    </row>
    <row r="3" spans="1:2">
      <c r="A3" s="4" t="s">
        <v>550</v>
      </c>
      <c r="B3" s="7" t="n">
        <v>441</v>
      </c>
    </row>
    <row r="4" spans="1:2">
      <c r="A4" s="4" t="s">
        <v>551</v>
      </c>
      <c r="B4" s="6" t="n">
        <v>1765</v>
      </c>
    </row>
    <row r="5" spans="1:2">
      <c r="A5" s="4" t="s">
        <v>552</v>
      </c>
      <c r="B5" s="6" t="n">
        <v>1765</v>
      </c>
    </row>
    <row r="6" spans="1:2">
      <c r="A6" s="4" t="s">
        <v>553</v>
      </c>
      <c r="B6" s="6" t="n">
        <v>1029</v>
      </c>
    </row>
    <row r="7" spans="1:2">
      <c r="A7" s="4" t="s">
        <v>554</v>
      </c>
      <c r="B7" s="6" t="n">
        <v>0</v>
      </c>
    </row>
    <row r="8" spans="1:2">
      <c r="A8" s="4" t="s">
        <v>555</v>
      </c>
      <c r="B8" s="7" t="n">
        <v>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0"/>
  </cols>
  <sheetData>
    <row r="1" spans="1:7">
      <c r="A1" s="1" t="s">
        <v>556</v>
      </c>
      <c r="B1" s="2" t="s">
        <v>431</v>
      </c>
      <c r="C1" s="2" t="s">
        <v>1</v>
      </c>
    </row>
    <row r="2" spans="1:7">
      <c r="B2" s="2" t="s">
        <v>557</v>
      </c>
      <c r="C2" s="2" t="s">
        <v>366</v>
      </c>
      <c r="D2" s="2" t="s">
        <v>367</v>
      </c>
      <c r="E2" s="2" t="s">
        <v>368</v>
      </c>
      <c r="F2" s="2" t="s">
        <v>381</v>
      </c>
      <c r="G2" s="2" t="s">
        <v>558</v>
      </c>
    </row>
    <row r="3" spans="1:7">
      <c r="A3" s="3" t="s">
        <v>559</v>
      </c>
    </row>
    <row r="4" spans="1:7">
      <c r="A4" s="4" t="s">
        <v>560</v>
      </c>
      <c r="B4" s="4" t="s">
        <v>561</v>
      </c>
    </row>
    <row r="5" spans="1:7">
      <c r="A5" s="4" t="s">
        <v>562</v>
      </c>
      <c r="B5" s="6" t="n">
        <v>1</v>
      </c>
    </row>
    <row r="6" spans="1:7">
      <c r="A6" s="4" t="s">
        <v>563</v>
      </c>
      <c r="B6" s="4" t="s">
        <v>391</v>
      </c>
    </row>
    <row r="7" spans="1:7">
      <c r="A7" s="4" t="s">
        <v>564</v>
      </c>
      <c r="B7" s="7" t="n">
        <v>1700</v>
      </c>
    </row>
    <row r="8" spans="1:7">
      <c r="A8" s="4" t="s">
        <v>565</v>
      </c>
      <c r="B8" s="4" t="s">
        <v>566</v>
      </c>
    </row>
    <row r="9" spans="1:7">
      <c r="A9" s="4" t="s">
        <v>567</v>
      </c>
      <c r="B9" s="7" t="n">
        <v>5400</v>
      </c>
    </row>
    <row r="10" spans="1:7">
      <c r="A10" s="4" t="s">
        <v>568</v>
      </c>
      <c r="B10" s="7" t="n">
        <v>1800</v>
      </c>
    </row>
    <row r="11" spans="1:7">
      <c r="A11" s="4" t="s">
        <v>569</v>
      </c>
      <c r="B11" s="4" t="s">
        <v>570</v>
      </c>
    </row>
    <row r="12" spans="1:7">
      <c r="A12" s="4" t="s">
        <v>77</v>
      </c>
      <c r="C12" s="7" t="n">
        <v>9985</v>
      </c>
    </row>
    <row r="13" spans="1:7">
      <c r="A13" s="4" t="s">
        <v>386</v>
      </c>
      <c r="C13" s="6" t="n">
        <v>11429</v>
      </c>
    </row>
    <row r="14" spans="1:7">
      <c r="A14" s="4" t="s">
        <v>571</v>
      </c>
      <c r="C14" s="7" t="n">
        <v>1905</v>
      </c>
      <c r="D14" s="7" t="n">
        <v>811</v>
      </c>
      <c r="E14" s="7" t="n">
        <v>529</v>
      </c>
    </row>
    <row r="15" spans="1:7">
      <c r="A15" s="4" t="s">
        <v>572</v>
      </c>
    </row>
    <row r="16" spans="1:7">
      <c r="A16" s="3" t="s">
        <v>559</v>
      </c>
    </row>
    <row r="17" spans="1:7">
      <c r="A17" s="4" t="s">
        <v>573</v>
      </c>
      <c r="B17" s="7" t="n">
        <v>254</v>
      </c>
      <c r="G17" s="7" t="n">
        <v>132</v>
      </c>
    </row>
    <row r="18" spans="1:7">
      <c r="A18" s="4" t="s">
        <v>574</v>
      </c>
    </row>
    <row r="19" spans="1:7">
      <c r="A19" s="3" t="s">
        <v>559</v>
      </c>
    </row>
    <row r="20" spans="1:7">
      <c r="A20" s="4" t="s">
        <v>77</v>
      </c>
      <c r="F20" s="7" t="n">
        <v>797</v>
      </c>
    </row>
    <row r="21" spans="1:7">
      <c r="A21" s="4" t="s">
        <v>386</v>
      </c>
      <c r="F21" s="7" t="n">
        <v>883</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s>
  <sheetData>
    <row r="1" spans="1:4">
      <c r="A1" s="1" t="s">
        <v>575</v>
      </c>
      <c r="B1" s="2" t="s">
        <v>1</v>
      </c>
    </row>
    <row r="2" spans="1:4">
      <c r="B2" s="2" t="s">
        <v>2</v>
      </c>
      <c r="C2" s="2" t="s">
        <v>68</v>
      </c>
      <c r="D2" s="2" t="s">
        <v>111</v>
      </c>
    </row>
    <row r="3" spans="1:4">
      <c r="A3" s="3" t="s">
        <v>576</v>
      </c>
    </row>
    <row r="4" spans="1:4">
      <c r="A4" s="4" t="s">
        <v>577</v>
      </c>
      <c r="B4" s="7" t="n">
        <v>1905</v>
      </c>
      <c r="C4" s="7" t="n">
        <v>811</v>
      </c>
      <c r="D4" s="7" t="n">
        <v>529</v>
      </c>
    </row>
    <row r="5" spans="1:4">
      <c r="A5" s="4" t="s">
        <v>578</v>
      </c>
      <c r="B5" s="6" t="n">
        <v>370</v>
      </c>
    </row>
    <row r="6" spans="1:4">
      <c r="A6" s="4" t="s">
        <v>579</v>
      </c>
      <c r="B6" s="6" t="n">
        <v>2275</v>
      </c>
    </row>
    <row r="7" spans="1:4">
      <c r="A7" s="3" t="s">
        <v>580</v>
      </c>
    </row>
    <row r="8" spans="1:4">
      <c r="A8" s="4" t="s">
        <v>581</v>
      </c>
      <c r="B8" s="6" t="n">
        <v>837</v>
      </c>
    </row>
    <row r="9" spans="1:4">
      <c r="A9" s="4" t="s">
        <v>582</v>
      </c>
      <c r="B9" s="7" t="n">
        <v>11173</v>
      </c>
    </row>
    <row r="10" spans="1:4">
      <c r="A10" s="4" t="s">
        <v>583</v>
      </c>
      <c r="C10" s="4" t="s">
        <v>584</v>
      </c>
    </row>
    <row r="11" spans="1:4">
      <c r="A11" s="4" t="s">
        <v>585</v>
      </c>
      <c r="C11" s="4" t="s">
        <v>5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366</v>
      </c>
    </row>
    <row r="2" spans="1:2">
      <c r="A2" s="3" t="s">
        <v>249</v>
      </c>
    </row>
    <row r="3" spans="1:2">
      <c r="A3" s="4" t="s">
        <v>550</v>
      </c>
      <c r="B3" s="7" t="n">
        <v>216</v>
      </c>
    </row>
    <row r="4" spans="1:2">
      <c r="A4" s="4" t="s">
        <v>551</v>
      </c>
      <c r="B4" s="6" t="n">
        <v>1961</v>
      </c>
    </row>
    <row r="5" spans="1:2">
      <c r="A5" s="4" t="s">
        <v>552</v>
      </c>
      <c r="B5" s="6" t="n">
        <v>2012</v>
      </c>
    </row>
    <row r="6" spans="1:2">
      <c r="A6" s="4" t="s">
        <v>553</v>
      </c>
      <c r="B6" s="6" t="n">
        <v>2065</v>
      </c>
    </row>
    <row r="7" spans="1:2">
      <c r="A7" s="4" t="s">
        <v>554</v>
      </c>
      <c r="B7" s="6" t="n">
        <v>2119</v>
      </c>
    </row>
    <row r="8" spans="1:2">
      <c r="A8" s="4" t="s">
        <v>588</v>
      </c>
      <c r="B8" s="6" t="n">
        <v>11870</v>
      </c>
    </row>
    <row r="9" spans="1:2">
      <c r="A9" s="4" t="s">
        <v>589</v>
      </c>
      <c r="B9" s="6" t="n">
        <v>20243</v>
      </c>
    </row>
    <row r="10" spans="1:2">
      <c r="A10" s="4" t="s">
        <v>590</v>
      </c>
      <c r="B10" s="6" t="n">
        <v>-8814</v>
      </c>
    </row>
    <row r="11" spans="1:2">
      <c r="A11" s="4" t="s">
        <v>591</v>
      </c>
      <c r="B11" s="7" t="n">
        <v>114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2</v>
      </c>
      <c r="B1" s="2" t="s">
        <v>593</v>
      </c>
      <c r="C1" s="2" t="s">
        <v>2</v>
      </c>
      <c r="D1" s="2" t="s">
        <v>68</v>
      </c>
      <c r="E1" s="2" t="s">
        <v>111</v>
      </c>
      <c r="F1" s="2" t="s">
        <v>478</v>
      </c>
      <c r="G1" s="2" t="s">
        <v>594</v>
      </c>
    </row>
    <row r="2" spans="1:7">
      <c r="A2" s="3" t="s">
        <v>595</v>
      </c>
    </row>
    <row r="3" spans="1:7">
      <c r="A3" s="4" t="s">
        <v>482</v>
      </c>
      <c r="C3" s="7" t="n">
        <v>1740000</v>
      </c>
      <c r="D3" s="7" t="n">
        <v>705000</v>
      </c>
      <c r="E3" s="7" t="n">
        <v>1731000</v>
      </c>
    </row>
    <row r="4" spans="1:7">
      <c r="A4" s="4" t="s">
        <v>596</v>
      </c>
    </row>
    <row r="5" spans="1:7">
      <c r="A5" s="3" t="s">
        <v>595</v>
      </c>
    </row>
    <row r="6" spans="1:7">
      <c r="A6" s="4" t="s">
        <v>482</v>
      </c>
      <c r="C6" s="6" t="n">
        <v>1300000</v>
      </c>
    </row>
    <row r="7" spans="1:7">
      <c r="A7" s="4" t="s">
        <v>597</v>
      </c>
    </row>
    <row r="8" spans="1:7">
      <c r="A8" s="3" t="s">
        <v>595</v>
      </c>
    </row>
    <row r="9" spans="1:7">
      <c r="A9" s="4" t="s">
        <v>482</v>
      </c>
      <c r="C9" s="6" t="n">
        <v>0</v>
      </c>
      <c r="D9" s="6" t="n">
        <v>630000</v>
      </c>
      <c r="E9" s="7" t="n">
        <v>1700000</v>
      </c>
    </row>
    <row r="10" spans="1:7">
      <c r="A10" s="4" t="s">
        <v>598</v>
      </c>
    </row>
    <row r="11" spans="1:7">
      <c r="A11" s="3" t="s">
        <v>595</v>
      </c>
    </row>
    <row r="12" spans="1:7">
      <c r="A12" s="4" t="s">
        <v>82</v>
      </c>
      <c r="B12" s="7" t="n">
        <v>203000</v>
      </c>
    </row>
    <row r="13" spans="1:7">
      <c r="A13" s="4" t="s">
        <v>599</v>
      </c>
      <c r="B13" s="7" t="n">
        <v>203000</v>
      </c>
    </row>
    <row r="14" spans="1:7">
      <c r="A14" s="4" t="s">
        <v>600</v>
      </c>
      <c r="D14" s="7" t="n">
        <v>203000</v>
      </c>
    </row>
    <row r="15" spans="1:7">
      <c r="A15" s="4" t="s">
        <v>601</v>
      </c>
    </row>
    <row r="16" spans="1:7">
      <c r="A16" s="3" t="s">
        <v>595</v>
      </c>
    </row>
    <row r="17" spans="1:7">
      <c r="A17" s="4" t="s">
        <v>602</v>
      </c>
      <c r="C17" s="6" t="n">
        <v>288000000</v>
      </c>
    </row>
    <row r="18" spans="1:7">
      <c r="A18" s="4" t="s">
        <v>603</v>
      </c>
    </row>
    <row r="19" spans="1:7">
      <c r="A19" s="3" t="s">
        <v>595</v>
      </c>
    </row>
    <row r="20" spans="1:7">
      <c r="A20" s="4" t="s">
        <v>82</v>
      </c>
      <c r="F20" s="7" t="n">
        <v>2000000</v>
      </c>
    </row>
    <row r="21" spans="1:7">
      <c r="A21" s="4" t="s">
        <v>604</v>
      </c>
    </row>
    <row r="22" spans="1:7">
      <c r="A22" s="3" t="s">
        <v>595</v>
      </c>
    </row>
    <row r="23" spans="1:7">
      <c r="A23" s="4" t="s">
        <v>82</v>
      </c>
      <c r="C23" s="7" t="n">
        <v>750000</v>
      </c>
    </row>
    <row r="24" spans="1:7">
      <c r="A24" s="4" t="s">
        <v>605</v>
      </c>
    </row>
    <row r="25" spans="1:7">
      <c r="A25" s="3" t="s">
        <v>595</v>
      </c>
    </row>
    <row r="26" spans="1:7">
      <c r="A26" s="4" t="s">
        <v>82</v>
      </c>
      <c r="G26" s="7" t="n">
        <v>5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8</v>
      </c>
    </row>
    <row r="2" spans="1:3">
      <c r="A2" s="3" t="s">
        <v>607</v>
      </c>
    </row>
    <row r="3" spans="1:3">
      <c r="A3" s="4" t="s">
        <v>608</v>
      </c>
      <c r="B3" s="6" t="n">
        <v>5444408</v>
      </c>
      <c r="C3" s="6" t="n">
        <v>3075714</v>
      </c>
    </row>
    <row r="4" spans="1:3">
      <c r="A4" s="4" t="s">
        <v>609</v>
      </c>
    </row>
    <row r="5" spans="1:3">
      <c r="A5" s="3" t="s">
        <v>607</v>
      </c>
    </row>
    <row r="6" spans="1:3">
      <c r="A6" s="4" t="s">
        <v>608</v>
      </c>
      <c r="B6" s="6" t="n">
        <v>3252144</v>
      </c>
      <c r="C6" s="6" t="n">
        <v>2509850</v>
      </c>
    </row>
    <row r="7" spans="1:3">
      <c r="A7" s="4" t="s">
        <v>610</v>
      </c>
    </row>
    <row r="8" spans="1:3">
      <c r="A8" s="3" t="s">
        <v>607</v>
      </c>
    </row>
    <row r="9" spans="1:3">
      <c r="A9" s="4" t="s">
        <v>608</v>
      </c>
      <c r="B9" s="6" t="n">
        <v>1877094</v>
      </c>
      <c r="C9" s="6" t="n">
        <v>24123</v>
      </c>
    </row>
    <row r="10" spans="1:3">
      <c r="A10" s="4" t="s">
        <v>611</v>
      </c>
    </row>
    <row r="11" spans="1:3">
      <c r="A11" s="3" t="s">
        <v>607</v>
      </c>
    </row>
    <row r="12" spans="1:3">
      <c r="A12" s="4" t="s">
        <v>608</v>
      </c>
      <c r="B12" s="6" t="n">
        <v>269959</v>
      </c>
      <c r="C12" s="6" t="n">
        <v>496530</v>
      </c>
    </row>
    <row r="13" spans="1:3">
      <c r="A13" s="4" t="s">
        <v>612</v>
      </c>
    </row>
    <row r="14" spans="1:3">
      <c r="A14" s="3" t="s">
        <v>607</v>
      </c>
    </row>
    <row r="15" spans="1:3">
      <c r="A15" s="4" t="s">
        <v>608</v>
      </c>
      <c r="B15" s="6" t="n">
        <v>45211</v>
      </c>
      <c r="C15" s="6" t="n">
        <v>452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27"/>
    <col customWidth="1" max="6" min="6" width="27"/>
    <col customWidth="1" max="7" min="7" width="27"/>
    <col customWidth="1" max="8" min="8" width="21"/>
    <col customWidth="1" max="9" min="9" width="20"/>
  </cols>
  <sheetData>
    <row r="1" spans="1:9">
      <c r="A1" s="1" t="s">
        <v>613</v>
      </c>
      <c r="B1" s="2" t="s">
        <v>614</v>
      </c>
      <c r="C1" s="2" t="s">
        <v>615</v>
      </c>
      <c r="D1" s="2" t="s">
        <v>616</v>
      </c>
      <c r="E1" s="2" t="s">
        <v>617</v>
      </c>
      <c r="F1" s="2" t="s">
        <v>398</v>
      </c>
      <c r="G1" s="2" t="s">
        <v>399</v>
      </c>
      <c r="H1" s="2" t="s">
        <v>368</v>
      </c>
      <c r="I1" s="2" t="s">
        <v>618</v>
      </c>
    </row>
    <row r="2" spans="1:9">
      <c r="A2" s="3" t="s">
        <v>607</v>
      </c>
    </row>
    <row r="3" spans="1:9">
      <c r="A3" s="4" t="s">
        <v>434</v>
      </c>
      <c r="D3" s="6" t="n">
        <v>4706700</v>
      </c>
    </row>
    <row r="4" spans="1:9">
      <c r="A4" s="4" t="s">
        <v>619</v>
      </c>
      <c r="D4" s="7" t="n">
        <v>25300</v>
      </c>
    </row>
    <row r="5" spans="1:9">
      <c r="A5" s="4" t="s">
        <v>620</v>
      </c>
      <c r="D5" s="9" t="n">
        <v>5.37</v>
      </c>
    </row>
    <row r="6" spans="1:9">
      <c r="A6" s="4" t="s">
        <v>621</v>
      </c>
      <c r="D6" s="11" t="n">
        <v>0.39</v>
      </c>
    </row>
    <row r="7" spans="1:9">
      <c r="A7" s="4" t="s">
        <v>622</v>
      </c>
      <c r="D7" s="6" t="n">
        <v>1835610</v>
      </c>
    </row>
    <row r="8" spans="1:9">
      <c r="A8" s="4" t="s">
        <v>509</v>
      </c>
      <c r="D8" s="9" t="n">
        <v>12.74</v>
      </c>
    </row>
    <row r="9" spans="1:9">
      <c r="A9" s="4" t="s">
        <v>623</v>
      </c>
      <c r="D9" s="4" t="s">
        <v>391</v>
      </c>
    </row>
    <row r="10" spans="1:9">
      <c r="A10" s="4" t="s">
        <v>624</v>
      </c>
      <c r="F10" s="7" t="n">
        <v>1700</v>
      </c>
    </row>
    <row r="11" spans="1:9">
      <c r="A11" s="4" t="s">
        <v>625</v>
      </c>
      <c r="F11" s="6" t="n">
        <v>5444408</v>
      </c>
      <c r="G11" s="6" t="n">
        <v>3075714</v>
      </c>
    </row>
    <row r="12" spans="1:9">
      <c r="A12" s="4" t="s">
        <v>626</v>
      </c>
      <c r="F12" s="4" t="s">
        <v>627</v>
      </c>
    </row>
    <row r="13" spans="1:9">
      <c r="A13" s="4" t="s">
        <v>628</v>
      </c>
      <c r="F13" s="4" t="s">
        <v>629</v>
      </c>
    </row>
    <row r="14" spans="1:9">
      <c r="A14" s="4" t="s">
        <v>440</v>
      </c>
    </row>
    <row r="15" spans="1:9">
      <c r="A15" s="3" t="s">
        <v>607</v>
      </c>
    </row>
    <row r="16" spans="1:9">
      <c r="A16" s="4" t="s">
        <v>630</v>
      </c>
      <c r="F16" s="7" t="n">
        <v>6600</v>
      </c>
    </row>
    <row r="17" spans="1:9">
      <c r="A17" s="4" t="s">
        <v>631</v>
      </c>
      <c r="F17" s="4" t="s">
        <v>632</v>
      </c>
    </row>
    <row r="18" spans="1:9">
      <c r="A18" s="4" t="s">
        <v>633</v>
      </c>
      <c r="F18" s="7" t="n">
        <v>155</v>
      </c>
      <c r="G18" s="7" t="n">
        <v>214</v>
      </c>
      <c r="H18" s="7" t="n">
        <v>18</v>
      </c>
    </row>
    <row r="19" spans="1:9">
      <c r="A19" s="4" t="s">
        <v>634</v>
      </c>
      <c r="F19" s="7" t="n">
        <v>3000</v>
      </c>
      <c r="G19" s="7" t="n">
        <v>1800</v>
      </c>
      <c r="H19" s="7" t="n">
        <v>139</v>
      </c>
    </row>
    <row r="20" spans="1:9">
      <c r="A20" s="4" t="s">
        <v>635</v>
      </c>
    </row>
    <row r="21" spans="1:9">
      <c r="A21" s="3" t="s">
        <v>607</v>
      </c>
    </row>
    <row r="22" spans="1:9">
      <c r="A22" s="4" t="s">
        <v>636</v>
      </c>
      <c r="E22" s="4" t="s">
        <v>637</v>
      </c>
    </row>
    <row r="23" spans="1:9">
      <c r="A23" s="4" t="s">
        <v>638</v>
      </c>
    </row>
    <row r="24" spans="1:9">
      <c r="A24" s="3" t="s">
        <v>607</v>
      </c>
    </row>
    <row r="25" spans="1:9">
      <c r="A25" s="4" t="s">
        <v>639</v>
      </c>
      <c r="E25" s="6" t="n">
        <v>1972784</v>
      </c>
    </row>
    <row r="26" spans="1:9">
      <c r="A26" s="4" t="s">
        <v>640</v>
      </c>
    </row>
    <row r="27" spans="1:9">
      <c r="A27" s="3" t="s">
        <v>607</v>
      </c>
    </row>
    <row r="28" spans="1:9">
      <c r="A28" s="4" t="s">
        <v>628</v>
      </c>
      <c r="F28" s="4" t="s">
        <v>629</v>
      </c>
    </row>
    <row r="29" spans="1:9">
      <c r="A29" s="4" t="s">
        <v>641</v>
      </c>
    </row>
    <row r="30" spans="1:9">
      <c r="A30" s="3" t="s">
        <v>607</v>
      </c>
    </row>
    <row r="31" spans="1:9">
      <c r="A31" s="4" t="s">
        <v>639</v>
      </c>
      <c r="F31" s="6" t="n">
        <v>3753794</v>
      </c>
    </row>
    <row r="32" spans="1:9">
      <c r="A32" s="4" t="s">
        <v>642</v>
      </c>
    </row>
    <row r="33" spans="1:9">
      <c r="A33" s="3" t="s">
        <v>607</v>
      </c>
    </row>
    <row r="34" spans="1:9">
      <c r="A34" s="4" t="s">
        <v>625</v>
      </c>
      <c r="I34" s="6" t="n">
        <v>45211</v>
      </c>
    </row>
    <row r="35" spans="1:9">
      <c r="A35" s="4" t="s">
        <v>643</v>
      </c>
    </row>
    <row r="36" spans="1:9">
      <c r="A36" s="3" t="s">
        <v>607</v>
      </c>
    </row>
    <row r="37" spans="1:9">
      <c r="A37" s="4" t="s">
        <v>644</v>
      </c>
      <c r="E37" s="7" t="n">
        <v>50000</v>
      </c>
    </row>
    <row r="38" spans="1:9">
      <c r="A38" s="4" t="s">
        <v>645</v>
      </c>
      <c r="E38" s="4" t="s">
        <v>566</v>
      </c>
    </row>
    <row r="39" spans="1:9">
      <c r="A39" s="4" t="s">
        <v>646</v>
      </c>
    </row>
    <row r="40" spans="1:9">
      <c r="A40" s="3" t="s">
        <v>607</v>
      </c>
    </row>
    <row r="41" spans="1:9">
      <c r="A41" s="4" t="s">
        <v>647</v>
      </c>
      <c r="E41" s="6" t="n">
        <v>1500000</v>
      </c>
    </row>
    <row r="42" spans="1:9">
      <c r="A42" s="4" t="s">
        <v>648</v>
      </c>
    </row>
    <row r="43" spans="1:9">
      <c r="A43" s="3" t="s">
        <v>607</v>
      </c>
    </row>
    <row r="44" spans="1:9">
      <c r="A44" s="4" t="s">
        <v>649</v>
      </c>
      <c r="C44" s="6" t="n">
        <v>156326</v>
      </c>
    </row>
    <row r="45" spans="1:9">
      <c r="A45" s="4" t="s">
        <v>650</v>
      </c>
      <c r="C45" s="9" t="n">
        <v>3.23</v>
      </c>
    </row>
    <row r="46" spans="1:9">
      <c r="A46" s="4" t="s">
        <v>651</v>
      </c>
    </row>
    <row r="47" spans="1:9">
      <c r="A47" s="3" t="s">
        <v>607</v>
      </c>
    </row>
    <row r="48" spans="1:9">
      <c r="A48" s="4" t="s">
        <v>647</v>
      </c>
      <c r="B48" s="6" t="n">
        <v>9293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23"/>
    <col customWidth="1" max="3" min="3" width="25"/>
  </cols>
  <sheetData>
    <row r="1" spans="1:3">
      <c r="A1" s="1" t="s">
        <v>652</v>
      </c>
      <c r="B1" s="2" t="s">
        <v>1</v>
      </c>
    </row>
    <row r="2" spans="1:3">
      <c r="B2" s="2" t="s">
        <v>2</v>
      </c>
      <c r="C2" s="2" t="s">
        <v>68</v>
      </c>
    </row>
    <row r="3" spans="1:3">
      <c r="A3" s="3" t="s">
        <v>254</v>
      </c>
    </row>
    <row r="4" spans="1:3">
      <c r="A4" s="4" t="s">
        <v>653</v>
      </c>
      <c r="B4" s="6" t="n">
        <v>1877094</v>
      </c>
      <c r="C4" s="6" t="n">
        <v>24123</v>
      </c>
    </row>
    <row r="5" spans="1:3">
      <c r="A5" s="4" t="s">
        <v>654</v>
      </c>
      <c r="B5" s="6" t="n">
        <v>1852971</v>
      </c>
    </row>
    <row r="6" spans="1:3">
      <c r="A6" s="4" t="s">
        <v>622</v>
      </c>
      <c r="B6" s="6" t="n">
        <v>1873225</v>
      </c>
    </row>
    <row r="7" spans="1:3">
      <c r="A7" s="4" t="s">
        <v>655</v>
      </c>
      <c r="B7" s="9" t="n">
        <v>12.82</v>
      </c>
      <c r="C7" s="9" t="n">
        <v>24.86</v>
      </c>
    </row>
    <row r="8" spans="1:3">
      <c r="A8" s="4" t="s">
        <v>656</v>
      </c>
      <c r="B8" s="11" t="n">
        <v>12.66</v>
      </c>
    </row>
    <row r="9" spans="1:3">
      <c r="A9" s="4" t="s">
        <v>657</v>
      </c>
      <c r="B9" s="9" t="n">
        <v>12.83</v>
      </c>
    </row>
    <row r="10" spans="1:3">
      <c r="A10" s="4" t="s">
        <v>658</v>
      </c>
      <c r="B10" s="4" t="s">
        <v>659</v>
      </c>
      <c r="C10" s="4" t="s">
        <v>660</v>
      </c>
    </row>
    <row r="11" spans="1:3">
      <c r="A11" s="4" t="s">
        <v>661</v>
      </c>
      <c r="B11" s="4" t="s">
        <v>662</v>
      </c>
    </row>
    <row r="12" spans="1:3">
      <c r="A12" s="4" t="s">
        <v>663</v>
      </c>
      <c r="B12" s="4" t="s">
        <v>6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4</v>
      </c>
      <c r="B1" s="2" t="s">
        <v>1</v>
      </c>
    </row>
    <row r="2" spans="1:3">
      <c r="B2" s="2" t="s">
        <v>2</v>
      </c>
      <c r="C2" s="2" t="s">
        <v>68</v>
      </c>
    </row>
    <row r="3" spans="1:3">
      <c r="A3" s="3" t="s">
        <v>665</v>
      </c>
    </row>
    <row r="4" spans="1:3">
      <c r="A4" s="4" t="s">
        <v>666</v>
      </c>
      <c r="B4" s="6" t="n">
        <v>2509850</v>
      </c>
    </row>
    <row r="5" spans="1:3">
      <c r="A5" s="4" t="s">
        <v>667</v>
      </c>
      <c r="B5" s="6" t="n">
        <v>1156350</v>
      </c>
    </row>
    <row r="6" spans="1:3">
      <c r="A6" s="4" t="s">
        <v>668</v>
      </c>
      <c r="B6" s="6" t="n">
        <v>-26987</v>
      </c>
    </row>
    <row r="7" spans="1:3">
      <c r="A7" s="4" t="s">
        <v>669</v>
      </c>
      <c r="B7" s="6" t="n">
        <v>-387069</v>
      </c>
    </row>
    <row r="8" spans="1:3">
      <c r="A8" s="4" t="s">
        <v>670</v>
      </c>
      <c r="B8" s="6" t="n">
        <v>3252144</v>
      </c>
      <c r="C8" s="6" t="n">
        <v>2509850</v>
      </c>
    </row>
    <row r="9" spans="1:3">
      <c r="A9" s="4" t="s">
        <v>671</v>
      </c>
      <c r="B9" s="6" t="n">
        <v>3202144</v>
      </c>
    </row>
    <row r="10" spans="1:3">
      <c r="A10" s="4" t="s">
        <v>672</v>
      </c>
      <c r="B10" s="6" t="n">
        <v>1469574</v>
      </c>
    </row>
    <row r="11" spans="1:3">
      <c r="A11" s="3" t="s">
        <v>673</v>
      </c>
    </row>
    <row r="12" spans="1:3">
      <c r="A12" s="4" t="s">
        <v>674</v>
      </c>
      <c r="B12" s="9" t="n">
        <v>5.82</v>
      </c>
    </row>
    <row r="13" spans="1:3">
      <c r="A13" s="4" t="s">
        <v>675</v>
      </c>
      <c r="B13" s="11" t="n">
        <v>6.36</v>
      </c>
    </row>
    <row r="14" spans="1:3">
      <c r="A14" s="4" t="s">
        <v>676</v>
      </c>
      <c r="B14" s="11" t="n">
        <v>0.48</v>
      </c>
    </row>
    <row r="15" spans="1:3">
      <c r="A15" s="4" t="s">
        <v>677</v>
      </c>
      <c r="B15" s="11" t="n">
        <v>7.06</v>
      </c>
    </row>
    <row r="16" spans="1:3">
      <c r="A16" s="4" t="s">
        <v>678</v>
      </c>
      <c r="B16" s="11" t="n">
        <v>5.91</v>
      </c>
      <c r="C16" s="9" t="n">
        <v>5.82</v>
      </c>
    </row>
    <row r="17" spans="1:3">
      <c r="A17" s="4" t="s">
        <v>679</v>
      </c>
      <c r="B17" s="11" t="n">
        <v>5.89</v>
      </c>
    </row>
    <row r="18" spans="1:3">
      <c r="A18" s="4" t="s">
        <v>680</v>
      </c>
      <c r="B18" s="9" t="n">
        <v>5.09</v>
      </c>
    </row>
    <row r="19" spans="1:3">
      <c r="A19" s="3" t="s">
        <v>681</v>
      </c>
    </row>
    <row r="20" spans="1:3">
      <c r="A20" s="4" t="s">
        <v>682</v>
      </c>
      <c r="B20" s="4" t="s">
        <v>683</v>
      </c>
      <c r="C20" s="4" t="s">
        <v>89</v>
      </c>
    </row>
    <row r="21" spans="1:3">
      <c r="A21" s="4" t="s">
        <v>684</v>
      </c>
      <c r="B21" s="4" t="s">
        <v>685</v>
      </c>
    </row>
    <row r="22" spans="1:3">
      <c r="A22" s="4" t="s">
        <v>686</v>
      </c>
      <c r="B22" s="4" t="s">
        <v>687</v>
      </c>
    </row>
    <row r="23" spans="1:3">
      <c r="A23" s="3" t="s">
        <v>688</v>
      </c>
    </row>
    <row r="24" spans="1:3">
      <c r="A24" s="4" t="s">
        <v>689</v>
      </c>
      <c r="B24" s="4" t="s">
        <v>89</v>
      </c>
    </row>
    <row r="25" spans="1:3">
      <c r="A25" s="4" t="s">
        <v>690</v>
      </c>
      <c r="B25" s="6" t="n">
        <v>2569</v>
      </c>
      <c r="C25" s="4" t="s">
        <v>89</v>
      </c>
    </row>
    <row r="26" spans="1:3">
      <c r="A26" s="4" t="s">
        <v>691</v>
      </c>
      <c r="B26" s="6" t="n">
        <v>2569</v>
      </c>
    </row>
    <row r="27" spans="1:3">
      <c r="A27" s="4" t="s">
        <v>692</v>
      </c>
      <c r="B27" s="7" t="n">
        <v>21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5</v>
      </c>
      <c r="B1" s="2" t="s">
        <v>2</v>
      </c>
      <c r="C1" s="2" t="s">
        <v>68</v>
      </c>
      <c r="D1" s="2" t="s">
        <v>111</v>
      </c>
      <c r="E1" s="2" t="s">
        <v>176</v>
      </c>
    </row>
    <row r="2" spans="1:5">
      <c r="A2" s="3" t="s">
        <v>177</v>
      </c>
    </row>
    <row r="3" spans="1:5">
      <c r="A3" s="4" t="s">
        <v>105</v>
      </c>
      <c r="B3" s="8" t="n">
        <v>0.001</v>
      </c>
      <c r="C3" s="8" t="n">
        <v>0.001</v>
      </c>
      <c r="D3" s="8" t="n">
        <v>0.001</v>
      </c>
      <c r="E3" s="10" t="n">
        <v>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5"/>
  </cols>
  <sheetData>
    <row r="1" spans="1:4">
      <c r="A1" s="1" t="s">
        <v>693</v>
      </c>
      <c r="B1" s="2" t="s">
        <v>1</v>
      </c>
    </row>
    <row r="2" spans="1:4">
      <c r="B2" s="2" t="s">
        <v>2</v>
      </c>
      <c r="C2" s="2" t="s">
        <v>68</v>
      </c>
      <c r="D2" s="2" t="s">
        <v>111</v>
      </c>
    </row>
    <row r="3" spans="1:4">
      <c r="A3" s="3" t="s">
        <v>694</v>
      </c>
    </row>
    <row r="4" spans="1:4">
      <c r="A4" s="4" t="s">
        <v>695</v>
      </c>
      <c r="B4" s="9" t="n">
        <v>4.14</v>
      </c>
      <c r="C4" s="9" t="n">
        <v>5.43</v>
      </c>
      <c r="D4" s="9" t="n">
        <v>4.69</v>
      </c>
    </row>
    <row r="5" spans="1:4">
      <c r="A5" s="4" t="s">
        <v>696</v>
      </c>
      <c r="B5" s="4" t="s">
        <v>697</v>
      </c>
      <c r="C5" s="4" t="s">
        <v>698</v>
      </c>
      <c r="D5" s="4" t="s">
        <v>699</v>
      </c>
    </row>
    <row r="6" spans="1:4">
      <c r="A6" s="4" t="s">
        <v>700</v>
      </c>
      <c r="B6" s="4" t="s">
        <v>701</v>
      </c>
      <c r="C6" s="4" t="s">
        <v>702</v>
      </c>
      <c r="D6" s="4" t="s">
        <v>703</v>
      </c>
    </row>
    <row r="7" spans="1:4">
      <c r="A7" s="4" t="s">
        <v>704</v>
      </c>
      <c r="B7" s="4" t="s">
        <v>705</v>
      </c>
      <c r="C7" s="4" t="s">
        <v>705</v>
      </c>
      <c r="D7" s="4" t="s">
        <v>706</v>
      </c>
    </row>
    <row r="8" spans="1:4">
      <c r="A8" s="4" t="s">
        <v>707</v>
      </c>
      <c r="B8" s="4" t="s">
        <v>708</v>
      </c>
      <c r="C8" s="4" t="s">
        <v>708</v>
      </c>
      <c r="D8" s="4" t="s">
        <v>709</v>
      </c>
    </row>
    <row r="9" spans="1:4">
      <c r="A9" s="4" t="s">
        <v>710</v>
      </c>
      <c r="B9" s="4" t="s">
        <v>545</v>
      </c>
      <c r="C9" s="4" t="s">
        <v>545</v>
      </c>
      <c r="D9" s="4" t="s">
        <v>545</v>
      </c>
    </row>
    <row r="10" spans="1:4">
      <c r="A10" s="4" t="s">
        <v>387</v>
      </c>
    </row>
    <row r="11" spans="1:4">
      <c r="A11" s="3" t="s">
        <v>694</v>
      </c>
    </row>
    <row r="12" spans="1:4">
      <c r="A12" s="4" t="s">
        <v>711</v>
      </c>
      <c r="B12" s="4" t="s">
        <v>712</v>
      </c>
      <c r="C12" s="4" t="s">
        <v>713</v>
      </c>
      <c r="D12" s="4" t="s">
        <v>714</v>
      </c>
    </row>
    <row r="13" spans="1:4">
      <c r="A13" s="4" t="s">
        <v>390</v>
      </c>
    </row>
    <row r="14" spans="1:4">
      <c r="A14" s="3" t="s">
        <v>694</v>
      </c>
    </row>
    <row r="15" spans="1:4">
      <c r="A15" s="4" t="s">
        <v>711</v>
      </c>
      <c r="B15" s="4" t="s">
        <v>715</v>
      </c>
      <c r="C15" s="4" t="s">
        <v>716</v>
      </c>
      <c r="D15" s="4" t="s">
        <v>7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68</v>
      </c>
      <c r="D2" s="2" t="s">
        <v>111</v>
      </c>
    </row>
    <row r="3" spans="1:4">
      <c r="A3" s="3" t="s">
        <v>719</v>
      </c>
    </row>
    <row r="4" spans="1:4">
      <c r="A4" s="4" t="s">
        <v>720</v>
      </c>
      <c r="B4" s="7" t="n">
        <v>3041</v>
      </c>
      <c r="C4" s="7" t="n">
        <v>2309</v>
      </c>
      <c r="D4" s="7" t="n">
        <v>838</v>
      </c>
    </row>
    <row r="5" spans="1:4">
      <c r="A5" s="4" t="s">
        <v>721</v>
      </c>
    </row>
    <row r="6" spans="1:4">
      <c r="A6" s="3" t="s">
        <v>719</v>
      </c>
    </row>
    <row r="7" spans="1:4">
      <c r="A7" s="4" t="s">
        <v>720</v>
      </c>
      <c r="B7" s="6" t="n">
        <v>1608</v>
      </c>
      <c r="C7" s="6" t="n">
        <v>890</v>
      </c>
      <c r="D7" s="6" t="n">
        <v>183</v>
      </c>
    </row>
    <row r="8" spans="1:4">
      <c r="A8" s="4" t="s">
        <v>722</v>
      </c>
    </row>
    <row r="9" spans="1:4">
      <c r="A9" s="3" t="s">
        <v>719</v>
      </c>
    </row>
    <row r="10" spans="1:4">
      <c r="A10" s="4" t="s">
        <v>720</v>
      </c>
      <c r="B10" s="6" t="n">
        <v>1359</v>
      </c>
      <c r="C10" s="6" t="n">
        <v>1385</v>
      </c>
      <c r="D10" s="6" t="n">
        <v>588</v>
      </c>
    </row>
    <row r="11" spans="1:4">
      <c r="A11" s="4" t="s">
        <v>723</v>
      </c>
    </row>
    <row r="12" spans="1:4">
      <c r="A12" s="3" t="s">
        <v>719</v>
      </c>
    </row>
    <row r="13" spans="1:4">
      <c r="A13" s="4" t="s">
        <v>720</v>
      </c>
      <c r="B13" s="6" t="n">
        <v>68</v>
      </c>
      <c r="C13" s="6" t="n">
        <v>16</v>
      </c>
      <c r="D13" s="6" t="n">
        <v>52</v>
      </c>
    </row>
    <row r="14" spans="1:4">
      <c r="A14" s="4" t="s">
        <v>724</v>
      </c>
    </row>
    <row r="15" spans="1:4">
      <c r="A15" s="3" t="s">
        <v>719</v>
      </c>
    </row>
    <row r="16" spans="1:4">
      <c r="A16" s="4" t="s">
        <v>720</v>
      </c>
      <c r="B16" s="7" t="n">
        <v>6</v>
      </c>
      <c r="C16" s="7" t="n">
        <v>18</v>
      </c>
      <c r="D16" s="7" t="n">
        <v>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8</v>
      </c>
      <c r="D2" s="2" t="s">
        <v>111</v>
      </c>
    </row>
    <row r="3" spans="1:4">
      <c r="A3" s="3" t="s">
        <v>258</v>
      </c>
    </row>
    <row r="4" spans="1:4">
      <c r="A4" s="4" t="s">
        <v>726</v>
      </c>
      <c r="B4" s="7" t="n">
        <v>-38234</v>
      </c>
      <c r="C4" s="7" t="n">
        <v>-36853</v>
      </c>
    </row>
    <row r="5" spans="1:4">
      <c r="A5" s="4" t="s">
        <v>727</v>
      </c>
      <c r="B5" s="6" t="n">
        <v>-3618</v>
      </c>
      <c r="C5" s="6" t="n">
        <v>0</v>
      </c>
    </row>
    <row r="6" spans="1:4">
      <c r="A6" s="4" t="s">
        <v>125</v>
      </c>
      <c r="B6" s="7" t="n">
        <v>-41852</v>
      </c>
      <c r="C6" s="7" t="n">
        <v>-36853</v>
      </c>
      <c r="D6" s="7" t="n">
        <v>-79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8</v>
      </c>
      <c r="B1" s="2" t="s">
        <v>1</v>
      </c>
    </row>
    <row r="2" spans="1:4">
      <c r="B2" s="2" t="s">
        <v>2</v>
      </c>
      <c r="C2" s="2" t="s">
        <v>68</v>
      </c>
      <c r="D2" s="2" t="s">
        <v>111</v>
      </c>
    </row>
    <row r="3" spans="1:4">
      <c r="A3" s="3" t="s">
        <v>729</v>
      </c>
    </row>
    <row r="4" spans="1:4">
      <c r="A4" s="4" t="s">
        <v>730</v>
      </c>
      <c r="B4" s="7" t="n">
        <v>0</v>
      </c>
      <c r="C4" s="7" t="n">
        <v>0</v>
      </c>
    </row>
    <row r="5" spans="1:4">
      <c r="A5" s="4" t="s">
        <v>731</v>
      </c>
      <c r="B5" s="6" t="n">
        <v>0</v>
      </c>
      <c r="C5" s="6" t="n">
        <v>-61000</v>
      </c>
    </row>
    <row r="6" spans="1:4">
      <c r="A6" s="4" t="s">
        <v>732</v>
      </c>
      <c r="B6" s="6" t="n">
        <v>0</v>
      </c>
      <c r="C6" s="6" t="n">
        <v>-61000</v>
      </c>
    </row>
    <row r="7" spans="1:4">
      <c r="A7" s="3" t="s">
        <v>733</v>
      </c>
    </row>
    <row r="8" spans="1:4">
      <c r="A8" s="4" t="s">
        <v>730</v>
      </c>
      <c r="B8" s="6" t="n">
        <v>0</v>
      </c>
      <c r="C8" s="6" t="n">
        <v>-305000</v>
      </c>
    </row>
    <row r="9" spans="1:4">
      <c r="A9" s="4" t="s">
        <v>731</v>
      </c>
      <c r="B9" s="6" t="n">
        <v>0</v>
      </c>
      <c r="C9" s="6" t="n">
        <v>0</v>
      </c>
    </row>
    <row r="10" spans="1:4">
      <c r="A10" s="4" t="s">
        <v>734</v>
      </c>
      <c r="B10" s="6" t="n">
        <v>0</v>
      </c>
      <c r="C10" s="6" t="n">
        <v>-305000</v>
      </c>
    </row>
    <row r="11" spans="1:4">
      <c r="A11" s="4" t="s">
        <v>735</v>
      </c>
      <c r="B11" s="7" t="n">
        <v>0</v>
      </c>
      <c r="C11" s="7" t="n">
        <v>-366000</v>
      </c>
      <c r="D11" s="7" t="n">
        <v>-2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68</v>
      </c>
    </row>
    <row r="3" spans="1:3">
      <c r="A3" s="3" t="s">
        <v>258</v>
      </c>
    </row>
    <row r="4" spans="1:3">
      <c r="A4" s="4" t="s">
        <v>737</v>
      </c>
      <c r="B4" s="4" t="s">
        <v>738</v>
      </c>
      <c r="C4" s="4" t="s">
        <v>738</v>
      </c>
    </row>
    <row r="5" spans="1:3">
      <c r="A5" s="3" t="s">
        <v>739</v>
      </c>
    </row>
    <row r="6" spans="1:3">
      <c r="A6" s="4" t="s">
        <v>740</v>
      </c>
      <c r="B6" s="4" t="s">
        <v>545</v>
      </c>
      <c r="C6" s="4" t="s">
        <v>741</v>
      </c>
    </row>
    <row r="7" spans="1:3">
      <c r="A7" s="4" t="s">
        <v>742</v>
      </c>
      <c r="B7" s="4" t="s">
        <v>743</v>
      </c>
      <c r="C7" s="4" t="s">
        <v>545</v>
      </c>
    </row>
    <row r="8" spans="1:3">
      <c r="A8" s="4" t="s">
        <v>744</v>
      </c>
      <c r="B8" s="4" t="s">
        <v>745</v>
      </c>
      <c r="C8" s="4" t="s">
        <v>746</v>
      </c>
    </row>
    <row r="9" spans="1:3">
      <c r="A9" s="4" t="s">
        <v>747</v>
      </c>
      <c r="B9" s="4" t="s">
        <v>748</v>
      </c>
      <c r="C9" s="4" t="s">
        <v>749</v>
      </c>
    </row>
    <row r="10" spans="1:3">
      <c r="A10" s="4" t="s">
        <v>750</v>
      </c>
      <c r="B10" s="4" t="s">
        <v>545</v>
      </c>
      <c r="C10" s="4" t="s">
        <v>743</v>
      </c>
    </row>
    <row r="11" spans="1:3">
      <c r="A11" s="4" t="s">
        <v>159</v>
      </c>
      <c r="B11" s="4" t="s">
        <v>751</v>
      </c>
      <c r="C11" s="4" t="s">
        <v>752</v>
      </c>
    </row>
    <row r="12" spans="1:3">
      <c r="A12" s="4" t="s">
        <v>753</v>
      </c>
      <c r="B12" s="4" t="s">
        <v>754</v>
      </c>
      <c r="C12" s="4" t="s">
        <v>545</v>
      </c>
    </row>
    <row r="13" spans="1:3">
      <c r="A13" s="4" t="s">
        <v>755</v>
      </c>
      <c r="B13" s="4" t="s">
        <v>756</v>
      </c>
      <c r="C13" s="4" t="s">
        <v>545</v>
      </c>
    </row>
    <row r="14" spans="1:3">
      <c r="A14" s="4" t="s">
        <v>757</v>
      </c>
      <c r="B14" s="4" t="s">
        <v>545</v>
      </c>
      <c r="C14" s="4" t="s">
        <v>5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4"/>
  </cols>
  <sheetData>
    <row r="1" spans="1:4">
      <c r="A1" s="1" t="s">
        <v>758</v>
      </c>
      <c r="B1" s="2" t="s">
        <v>1</v>
      </c>
    </row>
    <row r="2" spans="1:4">
      <c r="B2" s="2" t="s">
        <v>2</v>
      </c>
      <c r="C2" s="2" t="s">
        <v>68</v>
      </c>
      <c r="D2" s="2" t="s">
        <v>111</v>
      </c>
    </row>
    <row r="3" spans="1:4">
      <c r="A3" s="3" t="s">
        <v>759</v>
      </c>
    </row>
    <row r="4" spans="1:4">
      <c r="A4" s="4" t="s">
        <v>760</v>
      </c>
      <c r="B4" s="7" t="n">
        <v>0</v>
      </c>
      <c r="C4" s="7" t="n">
        <v>366000</v>
      </c>
      <c r="D4" s="7" t="n">
        <v>200000</v>
      </c>
    </row>
    <row r="5" spans="1:4">
      <c r="A5" s="4" t="s">
        <v>761</v>
      </c>
      <c r="B5" s="4" t="s">
        <v>545</v>
      </c>
      <c r="C5" s="4" t="s">
        <v>543</v>
      </c>
    </row>
    <row r="6" spans="1:4">
      <c r="A6" s="4" t="s">
        <v>762</v>
      </c>
      <c r="B6" s="7" t="n">
        <v>8300000</v>
      </c>
      <c r="C6" s="7" t="n">
        <v>10000000</v>
      </c>
    </row>
    <row r="7" spans="1:4">
      <c r="A7" s="4" t="s">
        <v>763</v>
      </c>
      <c r="B7" s="6" t="n">
        <v>775000</v>
      </c>
      <c r="C7" s="6" t="n">
        <v>469000</v>
      </c>
      <c r="D7" s="7" t="n">
        <v>114000</v>
      </c>
    </row>
    <row r="8" spans="1:4">
      <c r="A8" s="4" t="s">
        <v>764</v>
      </c>
      <c r="B8" s="7" t="n">
        <v>0</v>
      </c>
      <c r="C8" s="6" t="n">
        <v>0</v>
      </c>
    </row>
    <row r="9" spans="1:4">
      <c r="A9" s="4" t="s">
        <v>376</v>
      </c>
    </row>
    <row r="10" spans="1:4">
      <c r="A10" s="3" t="s">
        <v>759</v>
      </c>
    </row>
    <row r="11" spans="1:4">
      <c r="A11" s="4" t="s">
        <v>765</v>
      </c>
      <c r="C11"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8</v>
      </c>
    </row>
    <row r="2" spans="1:3">
      <c r="A2" s="3" t="s">
        <v>767</v>
      </c>
    </row>
    <row r="3" spans="1:3">
      <c r="A3" s="4" t="s">
        <v>768</v>
      </c>
      <c r="B3" s="7" t="n">
        <v>17193</v>
      </c>
      <c r="C3" s="7" t="n">
        <v>10546</v>
      </c>
    </row>
    <row r="4" spans="1:3">
      <c r="A4" s="4" t="s">
        <v>769</v>
      </c>
      <c r="B4" s="6" t="n">
        <v>3182</v>
      </c>
      <c r="C4" s="6" t="n">
        <v>1958</v>
      </c>
    </row>
    <row r="5" spans="1:3">
      <c r="A5" s="4" t="s">
        <v>770</v>
      </c>
      <c r="B5" s="6" t="n">
        <v>35</v>
      </c>
      <c r="C5" s="6" t="n">
        <v>54</v>
      </c>
    </row>
    <row r="6" spans="1:3">
      <c r="A6" s="4" t="s">
        <v>771</v>
      </c>
      <c r="B6" s="6" t="n">
        <v>2400</v>
      </c>
    </row>
    <row r="7" spans="1:3">
      <c r="A7" s="4" t="s">
        <v>772</v>
      </c>
      <c r="B7" s="6" t="n">
        <v>0</v>
      </c>
      <c r="C7" s="6" t="n">
        <v>21</v>
      </c>
    </row>
    <row r="8" spans="1:3">
      <c r="A8" s="4" t="s">
        <v>773</v>
      </c>
      <c r="B8" s="6" t="n">
        <v>1586</v>
      </c>
      <c r="C8" s="6" t="n">
        <v>1382</v>
      </c>
    </row>
    <row r="9" spans="1:3">
      <c r="A9" s="4" t="s">
        <v>755</v>
      </c>
      <c r="B9" s="6" t="n">
        <v>1</v>
      </c>
      <c r="C9" s="6" t="n">
        <v>3</v>
      </c>
    </row>
    <row r="10" spans="1:3">
      <c r="A10" s="4" t="s">
        <v>774</v>
      </c>
      <c r="B10" s="6" t="n">
        <v>24397</v>
      </c>
      <c r="C10" s="6" t="n">
        <v>13964</v>
      </c>
    </row>
    <row r="11" spans="1:3">
      <c r="A11" s="4" t="s">
        <v>775</v>
      </c>
      <c r="B11" s="6" t="n">
        <v>-22040</v>
      </c>
      <c r="C11" s="6" t="n">
        <v>-13774</v>
      </c>
    </row>
    <row r="12" spans="1:3">
      <c r="A12" s="4" t="s">
        <v>776</v>
      </c>
      <c r="B12" s="6" t="n">
        <v>2357</v>
      </c>
      <c r="C12" s="6" t="n">
        <v>190</v>
      </c>
    </row>
    <row r="13" spans="1:3">
      <c r="A13" s="3" t="s">
        <v>777</v>
      </c>
    </row>
    <row r="14" spans="1:3">
      <c r="A14" s="4" t="s">
        <v>778</v>
      </c>
      <c r="B14" s="6" t="n">
        <v>-75</v>
      </c>
      <c r="C14" s="6" t="n">
        <v>-91</v>
      </c>
    </row>
    <row r="15" spans="1:3">
      <c r="A15" s="4" t="s">
        <v>779</v>
      </c>
      <c r="B15" s="6" t="n">
        <v>-185</v>
      </c>
      <c r="C15" s="6" t="n">
        <v>-99</v>
      </c>
    </row>
    <row r="16" spans="1:3">
      <c r="A16" s="4" t="s">
        <v>780</v>
      </c>
      <c r="B16" s="6" t="n">
        <v>-2097</v>
      </c>
    </row>
    <row r="17" spans="1:3">
      <c r="A17" s="4" t="s">
        <v>781</v>
      </c>
      <c r="B17" s="6" t="n">
        <v>-2357</v>
      </c>
      <c r="C17" s="6" t="n">
        <v>-190</v>
      </c>
    </row>
    <row r="18" spans="1:3">
      <c r="A18" s="4" t="s">
        <v>782</v>
      </c>
      <c r="B18" s="7" t="n">
        <v>0</v>
      </c>
      <c r="C18"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8</v>
      </c>
    </row>
    <row r="2" spans="1:3">
      <c r="A2" s="4" t="s">
        <v>784</v>
      </c>
    </row>
    <row r="3" spans="1:3">
      <c r="A3" s="3" t="s">
        <v>759</v>
      </c>
    </row>
    <row r="4" spans="1:3">
      <c r="A4" s="4" t="s">
        <v>785</v>
      </c>
      <c r="B4" s="7" t="n">
        <v>6433</v>
      </c>
      <c r="C4" s="7" t="n">
        <v>16756</v>
      </c>
    </row>
    <row r="5" spans="1:3">
      <c r="A5" s="4" t="s">
        <v>727</v>
      </c>
    </row>
    <row r="6" spans="1:3">
      <c r="A6" s="3" t="s">
        <v>759</v>
      </c>
    </row>
    <row r="7" spans="1:3">
      <c r="A7" s="4" t="s">
        <v>785</v>
      </c>
      <c r="B7" s="6" t="n">
        <v>787</v>
      </c>
      <c r="C7" s="6" t="n">
        <v>0</v>
      </c>
    </row>
    <row r="8" spans="1:3">
      <c r="A8" s="4" t="s">
        <v>786</v>
      </c>
    </row>
    <row r="9" spans="1:3">
      <c r="A9" s="3" t="s">
        <v>759</v>
      </c>
    </row>
    <row r="10" spans="1:3">
      <c r="A10" s="4" t="s">
        <v>785</v>
      </c>
      <c r="B10" s="6" t="n">
        <v>11094</v>
      </c>
      <c r="C10" s="6" t="n">
        <v>11094</v>
      </c>
    </row>
    <row r="11" spans="1:3">
      <c r="A11" s="4" t="s">
        <v>787</v>
      </c>
    </row>
    <row r="12" spans="1:3">
      <c r="A12" s="3" t="s">
        <v>759</v>
      </c>
    </row>
    <row r="13" spans="1:3">
      <c r="A13" s="4" t="s">
        <v>785</v>
      </c>
      <c r="B13" s="7" t="n">
        <v>67500</v>
      </c>
      <c r="C13" s="7" t="n">
        <v>334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68</v>
      </c>
    </row>
    <row r="2" spans="1:3">
      <c r="A2" s="3" t="s">
        <v>759</v>
      </c>
    </row>
    <row r="3" spans="1:3">
      <c r="A3" s="4" t="s">
        <v>769</v>
      </c>
      <c r="B3" s="7" t="n">
        <v>3182</v>
      </c>
      <c r="C3" s="7" t="n">
        <v>1958</v>
      </c>
    </row>
    <row r="4" spans="1:3">
      <c r="A4" s="4" t="s">
        <v>789</v>
      </c>
    </row>
    <row r="5" spans="1:3">
      <c r="A5" s="3" t="s">
        <v>759</v>
      </c>
    </row>
    <row r="6" spans="1:3">
      <c r="A6" s="4" t="s">
        <v>769</v>
      </c>
      <c r="B6" s="7" t="n">
        <v>3986</v>
      </c>
      <c r="C6" s="7" t="n">
        <v>24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68</v>
      </c>
    </row>
    <row r="3" spans="1:3">
      <c r="A3" s="3" t="s">
        <v>791</v>
      </c>
    </row>
    <row r="4" spans="1:3">
      <c r="A4" s="4" t="s">
        <v>792</v>
      </c>
      <c r="B4" s="7" t="n">
        <v>469</v>
      </c>
      <c r="C4" s="7" t="n">
        <v>114</v>
      </c>
    </row>
    <row r="5" spans="1:3">
      <c r="A5" s="4" t="s">
        <v>793</v>
      </c>
      <c r="B5" s="6" t="n">
        <v>0</v>
      </c>
      <c r="C5" s="6" t="n">
        <v>59</v>
      </c>
    </row>
    <row r="6" spans="1:3">
      <c r="A6" s="4" t="s">
        <v>794</v>
      </c>
      <c r="B6" s="6" t="n">
        <v>306</v>
      </c>
      <c r="C6" s="6" t="n">
        <v>296</v>
      </c>
    </row>
    <row r="7" spans="1:3">
      <c r="A7" s="4" t="s">
        <v>795</v>
      </c>
      <c r="B7" s="7" t="n">
        <v>775</v>
      </c>
      <c r="C7" s="7" t="n">
        <v>4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8</v>
      </c>
      <c r="B1" s="2" t="s">
        <v>1</v>
      </c>
    </row>
    <row r="2" spans="1:4">
      <c r="B2" s="2" t="s">
        <v>2</v>
      </c>
      <c r="C2" s="2" t="s">
        <v>68</v>
      </c>
      <c r="D2" s="2" t="s">
        <v>111</v>
      </c>
    </row>
    <row r="3" spans="1:4">
      <c r="A3" s="3" t="s">
        <v>179</v>
      </c>
    </row>
    <row r="4" spans="1:4">
      <c r="A4" s="4" t="s">
        <v>127</v>
      </c>
      <c r="B4" s="7" t="n">
        <v>-41852</v>
      </c>
      <c r="C4" s="7" t="n">
        <v>-36487</v>
      </c>
      <c r="D4" s="7" t="n">
        <v>-7783</v>
      </c>
    </row>
    <row r="5" spans="1:4">
      <c r="A5" s="3" t="s">
        <v>180</v>
      </c>
    </row>
    <row r="6" spans="1:4">
      <c r="A6" s="4" t="s">
        <v>181</v>
      </c>
      <c r="B6" s="6" t="n">
        <v>16</v>
      </c>
      <c r="C6" s="6" t="n">
        <v>0</v>
      </c>
      <c r="D6" s="6" t="n">
        <v>0</v>
      </c>
    </row>
    <row r="7" spans="1:4">
      <c r="A7" s="4" t="s">
        <v>117</v>
      </c>
      <c r="B7" s="6" t="n">
        <v>0</v>
      </c>
      <c r="C7" s="6" t="n">
        <v>1203</v>
      </c>
      <c r="D7" s="6" t="n">
        <v>0</v>
      </c>
    </row>
    <row r="8" spans="1:4">
      <c r="A8" s="4" t="s">
        <v>121</v>
      </c>
      <c r="B8" s="6" t="n">
        <v>0</v>
      </c>
      <c r="C8" s="6" t="n">
        <v>0</v>
      </c>
      <c r="D8" s="6" t="n">
        <v>-6601</v>
      </c>
    </row>
    <row r="9" spans="1:4">
      <c r="A9" s="4" t="s">
        <v>182</v>
      </c>
      <c r="B9" s="6" t="n">
        <v>468</v>
      </c>
      <c r="C9" s="6" t="n">
        <v>388</v>
      </c>
      <c r="D9" s="6" t="n">
        <v>241</v>
      </c>
    </row>
    <row r="10" spans="1:4">
      <c r="A10" s="4" t="s">
        <v>183</v>
      </c>
      <c r="B10" s="6" t="n">
        <v>-360</v>
      </c>
      <c r="C10" s="6" t="n">
        <v>-669</v>
      </c>
      <c r="D10" s="6" t="n">
        <v>0</v>
      </c>
    </row>
    <row r="11" spans="1:4">
      <c r="A11" s="4" t="s">
        <v>184</v>
      </c>
      <c r="B11" s="6" t="n">
        <v>140</v>
      </c>
      <c r="C11" s="6" t="n">
        <v>169</v>
      </c>
      <c r="D11" s="6" t="n">
        <v>87</v>
      </c>
    </row>
    <row r="12" spans="1:4">
      <c r="A12" s="4" t="s">
        <v>185</v>
      </c>
      <c r="B12" s="6" t="n">
        <v>0</v>
      </c>
      <c r="C12" s="6" t="n">
        <v>-305</v>
      </c>
      <c r="D12" s="6" t="n">
        <v>-204</v>
      </c>
    </row>
    <row r="13" spans="1:4">
      <c r="A13" s="4" t="s">
        <v>186</v>
      </c>
      <c r="B13" s="6" t="n">
        <v>3041</v>
      </c>
      <c r="C13" s="6" t="n">
        <v>2309</v>
      </c>
      <c r="D13" s="6" t="n">
        <v>838</v>
      </c>
    </row>
    <row r="14" spans="1:4">
      <c r="A14" s="3" t="s">
        <v>187</v>
      </c>
    </row>
    <row r="15" spans="1:4">
      <c r="A15" s="4" t="s">
        <v>73</v>
      </c>
      <c r="B15" s="6" t="n">
        <v>-408</v>
      </c>
      <c r="C15" s="6" t="n">
        <v>66</v>
      </c>
      <c r="D15" s="6" t="n">
        <v>-1193</v>
      </c>
    </row>
    <row r="16" spans="1:4">
      <c r="A16" s="4" t="s">
        <v>188</v>
      </c>
      <c r="B16" s="6" t="n">
        <v>1553</v>
      </c>
      <c r="C16" s="6" t="n">
        <v>0</v>
      </c>
    </row>
    <row r="17" spans="1:4">
      <c r="A17" s="4" t="s">
        <v>189</v>
      </c>
      <c r="B17" s="6" t="n">
        <v>816</v>
      </c>
      <c r="C17" s="6" t="n">
        <v>5390</v>
      </c>
      <c r="D17" s="6" t="n">
        <v>-226</v>
      </c>
    </row>
    <row r="18" spans="1:4">
      <c r="A18" s="4" t="s">
        <v>82</v>
      </c>
      <c r="B18" s="6" t="n">
        <v>1435</v>
      </c>
      <c r="C18" s="6" t="n">
        <v>-480</v>
      </c>
      <c r="D18" s="6" t="n">
        <v>-1731</v>
      </c>
    </row>
    <row r="19" spans="1:4">
      <c r="A19" s="4" t="s">
        <v>190</v>
      </c>
      <c r="B19" s="6" t="n">
        <v>-195</v>
      </c>
      <c r="C19" s="6" t="n">
        <v>0</v>
      </c>
    </row>
    <row r="20" spans="1:4">
      <c r="A20" s="4" t="s">
        <v>191</v>
      </c>
      <c r="B20" s="6" t="n">
        <v>-35346</v>
      </c>
      <c r="C20" s="6" t="n">
        <v>-28416</v>
      </c>
      <c r="D20" s="6" t="n">
        <v>-16572</v>
      </c>
    </row>
    <row r="21" spans="1:4">
      <c r="A21" s="3" t="s">
        <v>192</v>
      </c>
    </row>
    <row r="22" spans="1:4">
      <c r="A22" s="4" t="s">
        <v>193</v>
      </c>
      <c r="B22" s="6" t="n">
        <v>-821</v>
      </c>
      <c r="C22" s="6" t="n">
        <v>-495</v>
      </c>
      <c r="D22" s="6" t="n">
        <v>-586</v>
      </c>
    </row>
    <row r="23" spans="1:4">
      <c r="A23" s="4" t="s">
        <v>194</v>
      </c>
      <c r="B23" s="6" t="n">
        <v>0</v>
      </c>
      <c r="C23" s="6" t="n">
        <v>250</v>
      </c>
      <c r="D23" s="6" t="n">
        <v>0</v>
      </c>
    </row>
    <row r="24" spans="1:4">
      <c r="A24" s="4" t="s">
        <v>195</v>
      </c>
      <c r="B24" s="6" t="n">
        <v>-59382</v>
      </c>
      <c r="C24" s="6" t="n">
        <v>-72863</v>
      </c>
      <c r="D24" s="6" t="n">
        <v>-88307</v>
      </c>
    </row>
    <row r="25" spans="1:4">
      <c r="A25" s="4" t="s">
        <v>196</v>
      </c>
      <c r="B25" s="6" t="n">
        <v>75575</v>
      </c>
      <c r="C25" s="6" t="n">
        <v>105226</v>
      </c>
      <c r="D25" s="6" t="n">
        <v>0</v>
      </c>
    </row>
    <row r="26" spans="1:4">
      <c r="A26" s="4" t="s">
        <v>197</v>
      </c>
      <c r="B26" s="6" t="n">
        <v>1391</v>
      </c>
      <c r="C26" s="6" t="n">
        <v>0</v>
      </c>
      <c r="D26" s="6" t="n">
        <v>27960</v>
      </c>
    </row>
    <row r="27" spans="1:4">
      <c r="A27" s="4" t="s">
        <v>198</v>
      </c>
      <c r="B27" s="6" t="n">
        <v>0</v>
      </c>
      <c r="C27" s="6" t="n">
        <v>0</v>
      </c>
      <c r="D27" s="6" t="n">
        <v>31130</v>
      </c>
    </row>
    <row r="28" spans="1:4">
      <c r="A28" s="4" t="s">
        <v>199</v>
      </c>
      <c r="B28" s="6" t="n">
        <v>16763</v>
      </c>
      <c r="C28" s="6" t="n">
        <v>32118</v>
      </c>
      <c r="D28" s="6" t="n">
        <v>-29803</v>
      </c>
    </row>
    <row r="29" spans="1:4">
      <c r="A29" s="3" t="s">
        <v>200</v>
      </c>
    </row>
    <row r="30" spans="1:4">
      <c r="A30" s="4" t="s">
        <v>201</v>
      </c>
      <c r="B30" s="6" t="n">
        <v>0</v>
      </c>
      <c r="C30" s="6" t="n">
        <v>0</v>
      </c>
      <c r="D30" s="6" t="n">
        <v>37666</v>
      </c>
    </row>
    <row r="31" spans="1:4">
      <c r="A31" s="4" t="s">
        <v>202</v>
      </c>
      <c r="B31" s="6" t="n">
        <v>23598</v>
      </c>
      <c r="C31" s="6" t="n">
        <v>0</v>
      </c>
      <c r="D31" s="6" t="n">
        <v>0</v>
      </c>
    </row>
    <row r="32" spans="1:4">
      <c r="A32" s="4" t="s">
        <v>203</v>
      </c>
      <c r="B32" s="6" t="n">
        <v>1977</v>
      </c>
      <c r="C32" s="6" t="n">
        <v>0</v>
      </c>
      <c r="D32" s="6" t="n">
        <v>5000</v>
      </c>
    </row>
    <row r="33" spans="1:4">
      <c r="A33" s="4" t="s">
        <v>204</v>
      </c>
      <c r="B33" s="6" t="n">
        <v>-1333</v>
      </c>
      <c r="C33" s="6" t="n">
        <v>-1000</v>
      </c>
      <c r="D33" s="6" t="n">
        <v>0</v>
      </c>
    </row>
    <row r="34" spans="1:4">
      <c r="A34" s="4" t="s">
        <v>205</v>
      </c>
      <c r="B34" s="6" t="n">
        <v>13</v>
      </c>
      <c r="C34" s="6" t="n">
        <v>9</v>
      </c>
      <c r="D34" s="6" t="n">
        <v>22</v>
      </c>
    </row>
    <row r="35" spans="1:4">
      <c r="A35" s="4" t="s">
        <v>206</v>
      </c>
      <c r="B35" s="6" t="n">
        <v>24255</v>
      </c>
      <c r="C35" s="6" t="n">
        <v>-991</v>
      </c>
      <c r="D35" s="6" t="n">
        <v>42688</v>
      </c>
    </row>
    <row r="36" spans="1:4">
      <c r="A36" s="4" t="s">
        <v>207</v>
      </c>
      <c r="B36" s="6" t="n">
        <v>-6</v>
      </c>
      <c r="C36" s="6" t="n">
        <v>0</v>
      </c>
      <c r="D36" s="6" t="n">
        <v>0</v>
      </c>
    </row>
    <row r="37" spans="1:4">
      <c r="A37" s="4" t="s">
        <v>208</v>
      </c>
      <c r="B37" s="6" t="n">
        <v>5666</v>
      </c>
      <c r="C37" s="6" t="n">
        <v>2711</v>
      </c>
      <c r="D37" s="6" t="n">
        <v>-3687</v>
      </c>
    </row>
    <row r="38" spans="1:4">
      <c r="A38" s="4" t="s">
        <v>209</v>
      </c>
      <c r="B38" s="6" t="n">
        <v>10843</v>
      </c>
      <c r="C38" s="6" t="n">
        <v>8132</v>
      </c>
      <c r="D38" s="6" t="n">
        <v>11819</v>
      </c>
    </row>
    <row r="39" spans="1:4">
      <c r="A39" s="4" t="s">
        <v>210</v>
      </c>
      <c r="B39" s="6" t="n">
        <v>16509</v>
      </c>
      <c r="C39" s="6" t="n">
        <v>10843</v>
      </c>
      <c r="D39" s="6" t="n">
        <v>8132</v>
      </c>
    </row>
    <row r="40" spans="1:4">
      <c r="A40" s="3" t="s">
        <v>211</v>
      </c>
    </row>
    <row r="41" spans="1:4">
      <c r="A41" s="4" t="s">
        <v>212</v>
      </c>
      <c r="B41" s="6" t="n">
        <v>11173</v>
      </c>
      <c r="C41" s="6" t="n">
        <v>0</v>
      </c>
    </row>
    <row r="42" spans="1:4">
      <c r="A42" s="4" t="s">
        <v>213</v>
      </c>
      <c r="B42" s="6" t="n">
        <v>170</v>
      </c>
      <c r="C42" s="6" t="n">
        <v>149</v>
      </c>
      <c r="D42" s="6" t="n">
        <v>53</v>
      </c>
    </row>
    <row r="43" spans="1:4">
      <c r="A43" s="4" t="s">
        <v>214</v>
      </c>
      <c r="B43" s="6" t="n">
        <v>0</v>
      </c>
      <c r="C43" s="6" t="n">
        <v>0</v>
      </c>
      <c r="D43" s="6" t="n">
        <v>49201</v>
      </c>
    </row>
    <row r="44" spans="1:4">
      <c r="A44" s="4" t="s">
        <v>215</v>
      </c>
      <c r="B44" s="6" t="n">
        <v>0</v>
      </c>
      <c r="C44" s="6" t="n">
        <v>0</v>
      </c>
      <c r="D44" s="6" t="n">
        <v>428</v>
      </c>
    </row>
    <row r="45" spans="1:4">
      <c r="A45" s="4" t="s">
        <v>216</v>
      </c>
      <c r="B45" s="7" t="n">
        <v>0</v>
      </c>
      <c r="C45" s="7" t="n">
        <v>0</v>
      </c>
      <c r="D45" s="7" t="n">
        <v>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796</v>
      </c>
      <c r="B1" s="2" t="s">
        <v>431</v>
      </c>
      <c r="C1" s="2" t="s">
        <v>1</v>
      </c>
    </row>
    <row r="2" spans="1:3">
      <c r="B2" s="2" t="s">
        <v>432</v>
      </c>
      <c r="C2" s="2" t="s">
        <v>2</v>
      </c>
    </row>
    <row r="3" spans="1:3">
      <c r="A3" s="3" t="s">
        <v>797</v>
      </c>
    </row>
    <row r="4" spans="1:3">
      <c r="A4" s="4" t="s">
        <v>169</v>
      </c>
      <c r="B4" s="6" t="n">
        <v>4706700</v>
      </c>
    </row>
    <row r="5" spans="1:3">
      <c r="A5" s="4" t="s">
        <v>798</v>
      </c>
      <c r="B5" s="5" t="n">
        <v>25.3</v>
      </c>
    </row>
    <row r="6" spans="1:3">
      <c r="A6" s="4" t="s">
        <v>136</v>
      </c>
    </row>
    <row r="7" spans="1:3">
      <c r="A7" s="3" t="s">
        <v>797</v>
      </c>
    </row>
    <row r="8" spans="1:3">
      <c r="A8" s="4" t="s">
        <v>169</v>
      </c>
      <c r="B8" s="6" t="n">
        <v>935753</v>
      </c>
      <c r="C8" s="6" t="n">
        <v>4706700</v>
      </c>
    </row>
    <row r="9" spans="1:3">
      <c r="A9" s="4" t="s">
        <v>799</v>
      </c>
      <c r="B9" s="6" t="n">
        <v>364943</v>
      </c>
    </row>
    <row r="10" spans="1:3">
      <c r="A10" s="4" t="s">
        <v>798</v>
      </c>
      <c r="B10" s="7" t="n">
        <v>5</v>
      </c>
    </row>
    <row r="11" spans="1:3">
      <c r="A11" s="4" t="s">
        <v>800</v>
      </c>
    </row>
    <row r="12" spans="1:3">
      <c r="A12" s="3" t="s">
        <v>797</v>
      </c>
    </row>
    <row r="13" spans="1:3">
      <c r="A13" s="4" t="s">
        <v>801</v>
      </c>
      <c r="B13" s="4" t="s">
        <v>6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02</v>
      </c>
      <c r="B1" s="1" t="s">
        <v>803</v>
      </c>
      <c r="C1" s="2" t="s">
        <v>804</v>
      </c>
    </row>
    <row r="2" spans="1:3">
      <c r="A2" s="4" t="s">
        <v>805</v>
      </c>
      <c r="B2" s="4" t="s">
        <v>806</v>
      </c>
      <c r="C2" s="7" t="n">
        <v>-203000</v>
      </c>
    </row>
    <row r="3" spans="1:3">
      <c r="A3" s="4" t="s">
        <v>807</v>
      </c>
    </row>
    <row r="4" spans="1:3">
      <c r="A4" s="4" t="s">
        <v>805</v>
      </c>
      <c r="B4" s="4" t="s">
        <v>806</v>
      </c>
      <c r="C4" s="7" t="n">
        <v>-20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10:16Z</dcterms:created>
  <dcterms:modified xmlns:dcterms="http://purl.org/dc/terms/" xmlns:xsi="http://www.w3.org/2001/XMLSchema-instance" xsi:type="dcterms:W3CDTF">2020-03-30T16:10:16Z</dcterms:modified>
</cp:coreProperties>
</file>